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Investments in Affiliates" sheetId="11" state="visible" r:id="rId11"/>
    <sheet xmlns:r="http://schemas.openxmlformats.org/officeDocument/2006/relationships" name="Inventories" sheetId="12" state="visible" r:id="rId12"/>
    <sheet xmlns:r="http://schemas.openxmlformats.org/officeDocument/2006/relationships" name="Fair Value Measurements" sheetId="13" state="visible" r:id="rId13"/>
    <sheet xmlns:r="http://schemas.openxmlformats.org/officeDocument/2006/relationships" name="Notes Payable and Other 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Revenue and Contract Balances" sheetId="17" state="visible" r:id="rId17"/>
    <sheet xmlns:r="http://schemas.openxmlformats.org/officeDocument/2006/relationships" name="Leases - The Company as Lessor" sheetId="18" state="visible" r:id="rId18"/>
    <sheet xmlns:r="http://schemas.openxmlformats.org/officeDocument/2006/relationships" name="Leases - The Company as Lessee" sheetId="19" state="visible" r:id="rId19"/>
    <sheet xmlns:r="http://schemas.openxmlformats.org/officeDocument/2006/relationships" name="Share-Based Payment Award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Per Share (_EPS_)"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Segment Resul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in Affiliates (Tabl" sheetId="30" state="visible" r:id="rId30"/>
    <sheet xmlns:r="http://schemas.openxmlformats.org/officeDocument/2006/relationships" name="Inventories (Tables)" sheetId="31" state="visible" r:id="rId31"/>
    <sheet xmlns:r="http://schemas.openxmlformats.org/officeDocument/2006/relationships" name="Notes Payable and Other Debt (T" sheetId="32" state="visible" r:id="rId32"/>
    <sheet xmlns:r="http://schemas.openxmlformats.org/officeDocument/2006/relationships" name="Derivative Instruments (Tables)" sheetId="33" state="visible" r:id="rId33"/>
    <sheet xmlns:r="http://schemas.openxmlformats.org/officeDocument/2006/relationships" name="Revenue and Contract Balances (" sheetId="34" state="visible" r:id="rId34"/>
    <sheet xmlns:r="http://schemas.openxmlformats.org/officeDocument/2006/relationships" name="Leases - The Company as Lessor " sheetId="35" state="visible" r:id="rId35"/>
    <sheet xmlns:r="http://schemas.openxmlformats.org/officeDocument/2006/relationships" name="Leases - The Company as Lessee " sheetId="36" state="visible" r:id="rId36"/>
    <sheet xmlns:r="http://schemas.openxmlformats.org/officeDocument/2006/relationships" name="Share-Based Payment Awards (Tab" sheetId="37" state="visible" r:id="rId37"/>
    <sheet xmlns:r="http://schemas.openxmlformats.org/officeDocument/2006/relationships" name="Employee Benefit Plans (Tables)" sheetId="38" state="visible" r:id="rId38"/>
    <sheet xmlns:r="http://schemas.openxmlformats.org/officeDocument/2006/relationships" name="Earnings Per Share (_EPS_) (Tab" sheetId="39" state="visible" r:id="rId39"/>
    <sheet xmlns:r="http://schemas.openxmlformats.org/officeDocument/2006/relationships" name="Accumulated Other Comprehensi_2" sheetId="40" state="visible" r:id="rId40"/>
    <sheet xmlns:r="http://schemas.openxmlformats.org/officeDocument/2006/relationships" name="Segment Results (Tables)" sheetId="41" state="visible" r:id="rId41"/>
    <sheet xmlns:r="http://schemas.openxmlformats.org/officeDocument/2006/relationships" name="Background and Basis of Prese_2" sheetId="42" state="visible" r:id="rId42"/>
    <sheet xmlns:r="http://schemas.openxmlformats.org/officeDocument/2006/relationships" name="Summary of Significant Accoun_4" sheetId="43" state="visible" r:id="rId43"/>
    <sheet xmlns:r="http://schemas.openxmlformats.org/officeDocument/2006/relationships" name="Investments in Affiliates - Sum" sheetId="44" state="visible" r:id="rId44"/>
    <sheet xmlns:r="http://schemas.openxmlformats.org/officeDocument/2006/relationships" name="Inventories (Details)" sheetId="45" state="visible" r:id="rId45"/>
    <sheet xmlns:r="http://schemas.openxmlformats.org/officeDocument/2006/relationships" name="Fair Value Measurements (Detail" sheetId="46" state="visible" r:id="rId46"/>
    <sheet xmlns:r="http://schemas.openxmlformats.org/officeDocument/2006/relationships" name="Notes Payable and Other Debt - " sheetId="47" state="visible" r:id="rId47"/>
    <sheet xmlns:r="http://schemas.openxmlformats.org/officeDocument/2006/relationships" name="Notes Payable and Other Debt _2" sheetId="48" state="visible" r:id="rId48"/>
    <sheet xmlns:r="http://schemas.openxmlformats.org/officeDocument/2006/relationships" name="Derivative Instruments - Cash F" sheetId="49" state="visible" r:id="rId49"/>
    <sheet xmlns:r="http://schemas.openxmlformats.org/officeDocument/2006/relationships" name="Derivative Instruments - Deriva" sheetId="50" state="visible" r:id="rId50"/>
    <sheet xmlns:r="http://schemas.openxmlformats.org/officeDocument/2006/relationships" name="Derivative Instruments - Non-de" sheetId="51" state="visible" r:id="rId51"/>
    <sheet xmlns:r="http://schemas.openxmlformats.org/officeDocument/2006/relationships" name="Commitments and Contingencies -" sheetId="52" state="visible" r:id="rId52"/>
    <sheet xmlns:r="http://schemas.openxmlformats.org/officeDocument/2006/relationships" name="Revenue and Contract Balances_2" sheetId="53" state="visible" r:id="rId53"/>
    <sheet xmlns:r="http://schemas.openxmlformats.org/officeDocument/2006/relationships" name="Revenue and Contract Balances -" sheetId="54" state="visible" r:id="rId54"/>
    <sheet xmlns:r="http://schemas.openxmlformats.org/officeDocument/2006/relationships" name="Revenue and Contract Balances_3" sheetId="55" state="visible" r:id="rId55"/>
    <sheet xmlns:r="http://schemas.openxmlformats.org/officeDocument/2006/relationships" name="Leases - The Company as Lesso_2" sheetId="56" state="visible" r:id="rId56"/>
    <sheet xmlns:r="http://schemas.openxmlformats.org/officeDocument/2006/relationships" name="Leases - The Company as Lesso_3" sheetId="57" state="visible" r:id="rId57"/>
    <sheet xmlns:r="http://schemas.openxmlformats.org/officeDocument/2006/relationships" name="Leases - The Company as Lesso_4" sheetId="58" state="visible" r:id="rId58"/>
    <sheet xmlns:r="http://schemas.openxmlformats.org/officeDocument/2006/relationships" name="Leases - The Company as Lesso_5" sheetId="59" state="visible" r:id="rId59"/>
    <sheet xmlns:r="http://schemas.openxmlformats.org/officeDocument/2006/relationships" name="Leases - The Company as Lesse_2" sheetId="60" state="visible" r:id="rId60"/>
    <sheet xmlns:r="http://schemas.openxmlformats.org/officeDocument/2006/relationships" name="Share-Based Payment Awards - Na" sheetId="61" state="visible" r:id="rId61"/>
    <sheet xmlns:r="http://schemas.openxmlformats.org/officeDocument/2006/relationships" name="Share-Based Payment Awards - Sc" sheetId="62" state="visible" r:id="rId62"/>
    <sheet xmlns:r="http://schemas.openxmlformats.org/officeDocument/2006/relationships" name="Share-Based Payment Awards - Su" sheetId="63" state="visible" r:id="rId63"/>
    <sheet xmlns:r="http://schemas.openxmlformats.org/officeDocument/2006/relationships" name="Employee Benefit Plans - Summar" sheetId="64" state="visible" r:id="rId64"/>
    <sheet xmlns:r="http://schemas.openxmlformats.org/officeDocument/2006/relationships" name="Earnings Per Share (_EPS_) - Sc" sheetId="65" state="visible" r:id="rId65"/>
    <sheet xmlns:r="http://schemas.openxmlformats.org/officeDocument/2006/relationships" name="Earnings Per Share (_EPS_) - _2" sheetId="66" state="visible" r:id="rId66"/>
    <sheet xmlns:r="http://schemas.openxmlformats.org/officeDocument/2006/relationships" name="Accumulated Other Comprehensi_3" sheetId="67" state="visible" r:id="rId67"/>
    <sheet xmlns:r="http://schemas.openxmlformats.org/officeDocument/2006/relationships" name="Related Party Transactions (Det" sheetId="68" state="visible" r:id="rId68"/>
    <sheet xmlns:r="http://schemas.openxmlformats.org/officeDocument/2006/relationships" name="Segment Results - Schedule of O" sheetId="69" state="visible" r:id="rId69"/>
    <sheet xmlns:r="http://schemas.openxmlformats.org/officeDocument/2006/relationships" name="Subsequent Events (Details)" sheetId="70" state="visible" r:id="rId70"/>
    <sheet xmlns:r="http://schemas.openxmlformats.org/officeDocument/2006/relationships" name="Uncategorized Items - alex-2021" sheetId="71" state="visible" r:id="rId7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2"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492</t>
        </is>
      </c>
    </row>
    <row r="9">
      <c r="A9" s="4" t="inlineStr">
        <is>
          <t>Entity Registrant Information</t>
        </is>
      </c>
      <c r="B9" s="4" t="inlineStr">
        <is>
          <t>ALEXANDER &amp; BALDWIN, INC.</t>
        </is>
      </c>
    </row>
    <row r="10">
      <c r="A10" s="4" t="inlineStr">
        <is>
          <t>Entity Incorporation, State or Country Code</t>
        </is>
      </c>
      <c r="B10" s="4" t="inlineStr">
        <is>
          <t>HI</t>
        </is>
      </c>
    </row>
    <row r="11">
      <c r="A11" s="4" t="inlineStr">
        <is>
          <t>Entity Tax Identification Number</t>
        </is>
      </c>
      <c r="B11" s="4" t="inlineStr">
        <is>
          <t>45-4849780</t>
        </is>
      </c>
    </row>
    <row r="12">
      <c r="A12" s="4" t="inlineStr">
        <is>
          <t>Entity Address, Address Line One</t>
        </is>
      </c>
      <c r="B12" s="4" t="inlineStr">
        <is>
          <t>P. O. Box 3440,</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01</t>
        </is>
      </c>
    </row>
    <row r="16">
      <c r="A16" s="4" t="inlineStr">
        <is>
          <t>City Area Code</t>
        </is>
      </c>
      <c r="B16" s="4" t="inlineStr">
        <is>
          <t>808</t>
        </is>
      </c>
    </row>
    <row r="17">
      <c r="A17" s="4" t="inlineStr">
        <is>
          <t>Local Phone Number</t>
        </is>
      </c>
      <c r="B17" s="4" t="inlineStr">
        <is>
          <t>525-6611</t>
        </is>
      </c>
    </row>
    <row r="18">
      <c r="A18" s="4" t="inlineStr">
        <is>
          <t>Title of 12(b) Security</t>
        </is>
      </c>
      <c r="B18" s="4" t="inlineStr">
        <is>
          <t>Common Stock, without par value</t>
        </is>
      </c>
    </row>
    <row r="19">
      <c r="A19" s="4" t="inlineStr">
        <is>
          <t>Trading Symbol</t>
        </is>
      </c>
      <c r="B19" s="4" t="inlineStr">
        <is>
          <t>ALE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72529953</v>
      </c>
    </row>
    <row r="28">
      <c r="A28" s="4" t="inlineStr">
        <is>
          <t>Entity Central Index Key</t>
        </is>
      </c>
      <c r="B28" s="4" t="inlineStr">
        <is>
          <t>000154565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described in Note 2 to the consolidated financial statements included in Item 8 of the Company's 2020 Form 10-K. There have not been any changes to the Company's significant accounting policies as described in the Company's 2020 Form 10-K. Recently issued accounting pronouncements In March 2020, the Financial Accounting Standards Board ("FASB") issued Accounting Standards Update ("ASU") No. 2020-04, Reference Rate Reform , establishing ASC Topic 848, and amended the standard thereafter ("ASC 848"). ASC 848 provides optional practical expedients and exceptions related to the impacts of reference rate reform that affect certain debt, leases, derivatives and other contracts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Reference rate reform has not had a material impact on any of the Company's existing contracts. Therefore, the Company has not elected to apply any of the optional practical expedients and exceptions under ASC 848 as of the current date. The Company will assess future changes in its contracts and the impact of electing to apply the optional practical expedients and exceptions provided by ASC 848 as they occur, but expects their application will not have a material effect on its financial position or results of operations. Interest and other income (expense), net Interest and other income (expense), net for the three and nine months ended September 30, 2021 and 2020 included the following (in millions): Three Months Ended September 30, Nine Months Ended September 30, 2021 2020 2021 2020 Interest income $ 0.2 $ 0.2 $ 0.8 $ 1.0 Pension and postretirement benefit (expense) (0.7) (0.6) (2.1) (1.9) Other income (expense), net 0.3 — 0.3 0.3 Interest and other income (expense), net $ (0.2) $ (0.4) $ (1.0) $ (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9 Months Ended</t>
        </is>
      </c>
    </row>
    <row r="2">
      <c r="B2" s="2" t="inlineStr">
        <is>
          <t>Sep. 30, 2021</t>
        </is>
      </c>
    </row>
    <row r="3">
      <c r="A3" s="3" t="inlineStr">
        <is>
          <t>Equity Method Investments and Joint Ventures [Abstract]</t>
        </is>
      </c>
    </row>
    <row r="4">
      <c r="A4" s="4" t="inlineStr">
        <is>
          <t>Investments in Affiliates</t>
        </is>
      </c>
      <c r="B4" s="4" t="inlineStr">
        <is>
          <t>INVESTMENTS IN AFFILIATES The Company's investments in affiliates principally consist of equity investments in limited liability companies in which the Company has the ability to exercise significant influence over the operating and financial policies of these investments. Accordingly, the Company accounts for its investments using the equity method of accounting. Operating results presented in the Company's condensed consolidated financial statements include the Company's proportionate share of net income (loss) from its equity method investments. Summarized financial information of entities accounted for by the equity method on a combined basis for the three and nine months ended September 30, 2021 and 2020 is as follows (in millions): Three Months Ended September 30, Nine Months Ended September 30, 2021 2020 2021 2020 Revenues $ 60.6 $ 43.3 $ 188.9 $ 133.6 Operating costs and expenses 58.3 36.9 167.2 110.9 Gross Profit (Loss) $ 2.3 $ 6.4 $ 21.7 $ 22.7 Income (Loss) from Continuing Operations 1 $ 1.0 $ 6.0 $ 10.0 $ 14.0 Net Income (Loss) 1 $ (0.5) $ 5.7 $ 9.1 $ 13.5 1 Includes earnings from equity method investments held by the invest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re stated at the lower of cost (principally first-in, first-out basis) or net realizable value. Inventories as of September 30, 2021 and December 31, 2020 were as follows (in millions): September 30, December 31, 2021 2020 Asphalt $ 7.1 $ 4.2 Processed rock and sand 8.0 7.9 Work in progress 3.6 3.2 Retail merchandise 2.1 2.1 Parts, materials and supplies inventories 1.4 1.0 Total $ 22.2 $ 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air value of the Company's cash and cash equivalents, accounts receivable, net and short-term borrowings approximate their carrying values due to the short-term nature of the instruments. The fair value of the Company's notes receivable approximates the carrying amount of $14.1 million as of September 30, 2021. The fair value and carrying amount of these notes was $11.5 million at December 31, 2020. The fair value of these notes is estimated using a discounted cash flow analysis in which the Company uses unobservable inputs such as market interest rates determined by the loan-to-value and market capitalization rates related to the underlying collateral at which management believes similar loans would be made and classified as a Level 3 measurement in the fair value hierarchy. At September 30, 2021, the carrying amount of the Company's notes payable and other debt was $627.7 million and the corresponding fair value was $644.9 million. At December 31, 2020, the carrying amount of the Company's notes payable and other debt was $687.1 million, and the corresponding fair value was $704.1 million. The fair value of debt is calculated by discounting the future cash flows of the debt at market rates for instruments with similar risk, terms and maturities as compared to the Company's existing debt arrangements and classified as a Level 3 measurement in the fair value hierarchy. The Company record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refer to Note 7 for fair value information regarding the Company's derivative instruments). The fair values of the Company's interest rate swaps are classified as a Level 2 measurement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9 Months Ended</t>
        </is>
      </c>
    </row>
    <row r="2">
      <c r="B2" s="2" t="inlineStr">
        <is>
          <t>Sep. 30, 2021</t>
        </is>
      </c>
    </row>
    <row r="3">
      <c r="A3" s="3" t="inlineStr">
        <is>
          <t>Debt Disclosure [Abstract]</t>
        </is>
      </c>
    </row>
    <row r="4">
      <c r="A4" s="4" t="inlineStr">
        <is>
          <t>Notes Payable and Other Debt</t>
        </is>
      </c>
      <c r="B4" s="4" t="inlineStr">
        <is>
          <t>NOTES PAYABLE AND OTHER DEBT At September 30, 2021 and December 31, 2020, notes payable and total debt consisted of the following (dollars in millions): Interest Rate (%) Maturity Date Principal Outstanding September 30, 2021 December 31, 2020 Secured: Kailua Town Center (1) 2021 $ — $ 9.8 Kailua Town Center #2 3.15% 2021 — 4.5 Heavy Equipment Financing (2) (2) 2.2 3.2 Laulani Village 3.93% 2024 60.5 61.3 Pearl Highlands 4.15% 2024 80.0 81.4 Manoa Marketplace (3) 2029 56.6 57.9 Subtotal $ 199.3 $ 218.1 Unsecured: Bank syndicated loan (4) 2021 $ — $ 50.0 Series A Note 5.53% 2024 21.3 28.4 Series J Note 4.66% 2025 10.0 10.0 Series B Note 5.55% 2026 45.0 46.0 Series C Note 5.56% 2026 13.0 22.0 Series F Note 4.35% 2026 15.2 19.7 Series H Note 4.04% 2026 50.0 50.0 Series K Note 4.81% 2027 34.5 34.5 Series G Note 3.88% 2027 29.6 29.6 Series L Note 4.89% 2028 18.0 18.0 Series I Note 4.16% 2028 25.0 25.0 Term Loan 5 4.30% 2029 25.0 25.0 Subtotal $ 286.6 $ 358.2 Revolving Credit Facilities: GLP Asphalt revolving credit facility (5) 2022 $ — $ — A&amp;B Revolver (6) 2025 142.0 111.0 Subtotal $ 142.0 $ 111.0 Total debt (contractual) $ 627.9 $ 687.3 Unamortized debt premium (discount) (0.2) (0.2) Total debt (carrying value) $ 627.7 $ 687.1 (1) Loan had a stated interest rate of LIBOR plus 1.50%, but was swapped through maturity to a 5.95% fixed rate. Loan was repaid in full in September 2021. (2) Loans have a weighted average stated interest rate of approximately 2.87% and stated maturity dates ranging from 2021 to 2024. (3) Loan has a stated interest rate of LIBOR plus 1.35%, but is swapped through maturity to a 3.14% fixed rate. (4) Loan had a stated interest rate of LIBOR plus 1.80%, based on a pricing grid, and its LIBOR component was swapped through maturity. Loan was repaid in full in August 2021. (5) Loan has a stated interest rate of LIBOR plus 1.25%. (6) Loan has a stated interest rate of LIBOR plus 1.05% based on a pricing grid. $50.0 million is swapped through February 2023 to a 2.40% fixed rate. On August 31, 2021, the Company entered into a Third Amended and Restated Credit Agreement ("A&amp;B Revolver") with Bank of America N.A, as administrative agent, First Hawaiian Bank, KeyBank National Association, Wells Fargo Bank, National Association, and other lenders party thereto, which amended and restated the existing $450.0 million committed revolving credit facility ("Revolving Credit Facility"). The A&amp;B Revolver increased the total revolving commitments to $500.0 million, extended the term of the facilities to August 2025, and includes two six-month extension options. In addition, the A&amp;B Revolver amended certain covenants and reduced the interest rates and fees charged under the financials-based pricing grid of the Revolving Credit Facility. On August 31, 2021, concurrent with the closing of the A&amp;B Revolver, the Company drew $50.0 million on the A&amp;B Revolver and repaid the Bank Syndicated Loan in full, plus accrued interest, and satisfied all obligations thereto. The LIBOR component of this loan was swapped through maturity under a designated hedging relationship. The Company has committed to maintaining a $50.0 million draw on the A&amp;B Revolver until February 27, 2023, the maturity date of the interest rate swap, in order to maintain an effective hedging relationship. On August 31, 2021, the Company also entered into separate agreements with Prudential Investment Management, Inc. and AIG Asset Management to amend certain covenants related to the Prudential Private Shelf Facility and AIG Private Shelf Facility, respectively. All other terms of these agreements remain substantially unchang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The Company is exposed to interest rate risk related to its variable-rate interest debt. The Company balances its cost of debt and exposure to interest rates primarily through its mix of fixed-rate and variable-rate debt. From time to time, the Company may use interest rate swaps to manage its exposure to interest rate risk. Cash Flow Hedges of Interest Rate Risk The Company has two interest rate swap agreements designated as cash flow hedges whose key terms are as follows (dollars in millions): Effective Maturity Fixed Interest Notional Amount at Asset (Liability) Fair Value at Classification on Date Date Rate September 30, 2021 September 30, 2021 December 31, 2020 Balance Sheet 4/7/2016 8/1/2029 3.14% $ 56.6 $ (2.2) $ (4.8) Accrued and other liabilities 2/13/2020 2/27/2023 3.15% $ 50.0 $ (0.8) $ (1.3) Accrued and other liabilities Liabilities related to the interest rate swap are presented within Accrued and other liabilities, and assets are presented within Prepaid expenses and other assets in the condensed consolidated balance sheets, as applicable. The changes in fair value of the cash flow hedges are recorded in Accumulated other comprehensive income (loss) and subsequently reclassified into interest expense as interest is incurred on the related variable-rate debt. The following table represents the pre-tax effect of the derivative instruments in the Company's condensed consolidated statement of comprehensive income (loss) during the three and nine months ended September 30, 2021 and 2020 (in millions): Three Months Ended September 30, Nine Months Ended September 30, 2021 2020 2021 2020 Derivatives in Designated Cash Flow Hedging Relationships: Amount of gain (loss) recognized in OCI on derivatives $ 0.2 $ (0.1) $ 1.9 $ (7.7) Impact of reclassification adjustment to interest expense included in Net Income (Loss) $ 0.4 $ 0.5 $ 1.2 $ 0.6 As of September 30, 2021, the Company expects to reclassify $1.6 million of net gains (losses) on derivative instruments from accumulated other comprehensive income to earnings during the next 12 months. Non-designated Hedges The Company's single interest rate swap that was not designated as a cash flow hedge matured on September 1, 2021. Key terms were as follows (dollars in millions): Effective Maturity Fixed Interest Notional Amount at Asset (Liability) Fair Value at Classification on Date Date Rate September 30, 2021 September 30, 2021 December 31, 2020 Balance Sheet 1/1/2014 9/1/2021 5.95% $ — $ — $ (0.3) Accrued and other liabilities The Company records gains or losses related to interest rate swaps that have not been designated as cash flow hedges in Interest and other income (expense), net in its condensed consolidated statements of operations. During the three and nine months ended September 30, 2021, the Company recognized a gain of $0.1 million and $0.3 million, respectively, related to changes in fair value. During the three and nine months ended September 30, 2020, the Company recognized a gain of $0.1 million and $0.1 million, respectively. The Company measures all of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The fair values of the Company's interest rate swaps are classified as a Level 2 measurement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and other financial arrangements The Company has various financial commitments and other arrangements including standby letters of credit and bonds that are not recorded as liabilities on the Company's condensed consolidated balance sheet as of September 30, 2021: • Standby letters of credit issued by the Company's lenders under the Company's revolving credit facilities totaled $1.1 million as of September 30, 2021. These letters of credit primarily relate to the Company's workers' compensation plans and construction activities; if drawn upon, the Company would be obligated to reimburse the issuer. • Bonds related to the Company's construction and real estate activities totaled $275.2 million as of September 30, 2021. Approximately $255.9 million represents the face value of construction bonds issued by third party sureties (bid, performance and payment bonds), and the remainder is related to commercial bonds issued by third party sureties (permit, subdivision, license and notary bonds); if drawn upon, the Company would be obligated to reimburse the surety that issued the bond for the amount of the bond, reduced for the work completed to date. As of September 30, 2021, the Company's maximum remaining exposure, in the event of defaults on all existing contractual construction obligations, was approximately $82.2 million. The Company also provides certain bond indemnities and guarantees of indebtedness for certain of its unconsolidated affiliates that it accounts for as equity method investments (e.g., real estate joint ventures). • Bond indemnities are provided for the benefit of the surety in exchange for the issuance of surety bonds and cover joint venture construction activities (such as project amenities, roads, utilities, and other infrastructure). Under such bond indemnities, the Company and the joint venture partners agree to indemnify the surety bond issuer from all losses and expenses arising from the failure of the joint venture to complete the specified bonded construction; the Company may be obligated to complete construction of the joint ventures' construction projects if the joint venture does not perform. The maximum potential amount of aggregate future payments is a function of the amount covered by outstanding bonds at the time of default by the joint venture, reduced by the amount of work completed to date. • Guarantees of indebtedness may be provided by the Company for the benefit of financial institutions providing credit to unconsolidated equity method investees. As of September 30, 2021, the Company had one arrangement with third party lenders that provided for a limited guarantee on any outstanding amounts related to an unconsolidated equity method investee's line of credit; related to borrowings on such line of credit by the equity method investee, there was none outstanding as of September 30, 2021. The recorded amounts of the bond indemnities and guarantee of indebtedness were not material individually or in the aggregate. Other than those described above, obligations of the Company's joint ventures do not have recourse to the Company, and the Company's "at-risk" amounts are limited to its investment. Legal proceedings and other contingencies Prior to the sale of approximately 41,000 acres of agricultural land on Maui to Mahi Pono Holdings, LLC ("Mahi Pono") in December 2018, the Company, through East Maui Irrigation Company, LLC ("EMI"), also owned approximately 16,000 acres of watershed lands in East Maui and also held four water licenses to approximately 30,000 acres owned by the State of Hawai‘i in East Maui. The sale to Mahi Pono included the sale of a 50% interest in EMI (which closed February 1, 2019), and provided for the Company and Mahi Pono, through EMI, to jointly continue the existing process to secure a long-term lease from the State for delivery of irrigation water to Mahi Pono for use in Central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mpletion by the BLNR of a contested case hearing it ordered to be held on the request for the long-term lease, the BLNR has kept the existing permits on a holdover basis. Three parties (Healoha Carmichael; Lezley Jacintho; and Na Moku Aupuni O Ko‘olau Hui) filed a lawsuit on April 10, 2015 (the "Initial Lawsuit") alleging that the BLNR has been renewing the revocable permits annually rather than keeping them in holdover status. The lawsuit asked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was challenged by the three parties. In January 2016, the court ruled in the Initial Lawsuit that the renewals were not subject to the EA requirement, but that the BLNR lacked legal authority to keep the revocable permits in holdover status beyond one year (the "Initial Ruling"). The Initial Ruling was appealed to the Intermediate Court of Appeals ("ICA") of the State of Hawai‘i. In May 2016, while the appeal of the Initial Ruling was pending, the Hawai‘i State Legislature passed House Bill 2501, which specified that the BLNR has the legal authority to issue holdover revocable permits for the disposition of water rights for a period not to exceed three years. The governor signed this bill into law as Act 126 in June 2016. Pursuant to Act 126, the annual authorization of the existing holdover permits was sought and granted by the BLNR in December 2016, November 2017 and November 2018 for calendar years 2017, 2018 and 2019. No extension of Act 126 was approved by the Hawai‘i State Legislature in 2019. In June 2019, the ICA vacated the Initial Ruling, effectively reversing the determination that the BLNR lacked authority to keep the revocable permits in holdover status beyond one year (the "ICA Ruling"). The ICA remanded the case back to the trial court to determine whether the holdover status of the permits was both (a) "temporary" and (b) in the best interest of the State, as required by statute. The plaintiffs filed a motion with the ICA for reconsideration of its decision, which was denied on July 5, 2019. On September 30, 2019, the plaintiffs filed a request with the Supreme Court of Hawai‘i to review and reverse the ICA Ruling. On November 25, 2019, the Supreme Court of Hawai‘i granted the plaintiffs' request to review the ICA Ruling and, on May 5, 2020, oral argument was held. No decision has yet been rendered by the Supreme Court of Hawai‘i. On October 11, 2019, the BLNR took up the renewal of all the existing water revocable permits in the state, acting under the ICA Ruling, and approved the continuation of the four East Maui water revocable permits for another one-year period through December 31, 2020; on November 13, 2020, the BLNR considered and approved a renewal of the four revocable permits for an additional year, through December 31, 2021. On December 7, 2018, a contested case request filed by the Sierra Club (regarding the BLNR's November 2018 approval of the 2019 revocable permits) was denied by the BLNR. On January 7, 2019, Sierra Club filed a lawsuit in the circuit court of the first circuit in Hawai‘i against BLNR, A&amp;B and EMI, seeking to invalidate the 2019 and 2020 holdovers of the revocable permits for, among other things, failure to perform an EA. The lawsuit also sought to enjoin A&amp;B/EMI from diverting more than 25 million gallons a day until a permit or lease is properly issued by the BLNR, and for the imposition of certain conditions on the revocable permits by the BLNR. The count seeking to invalidate the revocable permits based on the failure to perform an EA was dismissed by the court, based on the ICA Ruling in the Initial Lawsuit. The Sierra Club’s lawsuit was amended to include a challenge to the BLNR’s renewal of the revocable permits for calendar year 2020. After a full trial on the merits held beginning in August of 2020, the court ruled, on April 6, 2021, against the Sierra Club on its lawsuit challenging the 2019 and 2020 revocable permits. The time to appeal has not yet run. The court is separately considering a lawsuit filed by the Sierra Club appealing the BLNR’s decision to deny them a contested case hearing on the 2021 revocable permits, which were granted by the BLNR on or about November 13, 2020. On May 28, 2021, the court issued an interim decision that the Sierra Club’s due process rights were violated and ordered the BLNR to hold a contested case hearing on the 2021 permits, and that the permits should be vacated. On July 30, 2021, the court modified its ruling to say that the permits would not be invalidated, but left in place pending the outcome of the contested case hearing. The BLNR is moving to hold the contested case hearing. In connection with A&amp;B’s obligation to continue the existing process to secure a long-term water lease from the State, A&amp;B and EMI will defend against the remaining claims made by the Sierra Club. The Company is a party to, or may be contingently liable in connection with, other legal actions arising in the normal conduct of its businesses, the outcomes of which, in the opinion of management after consultation with counsel, would not have a material effect on the Company's consolidated financial statements as a whole. Further note that certain of the Company's properties and assets may become the subject of other types of claims and assessments at various times (e.g., environmental matters based on normal operations of such assets). Depending on the facts and circumstances surrounding such potential claims and assessments, the Company records an accrual if it is deemed probable that a liability has been incurred and the amount of loss can be reasonably estimated/valued as of the date of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9 Months Ended</t>
        </is>
      </c>
    </row>
    <row r="2">
      <c r="B2" s="2" t="inlineStr">
        <is>
          <t>Sep. 30, 2021</t>
        </is>
      </c>
    </row>
    <row r="3">
      <c r="A3" s="3" t="inlineStr">
        <is>
          <t>Revenue from Contract with Customer [Abstract]</t>
        </is>
      </c>
    </row>
    <row r="4">
      <c r="A4" s="4" t="inlineStr">
        <is>
          <t>Revenue and Contract Balances</t>
        </is>
      </c>
      <c r="B4" s="4" t="inlineStr">
        <is>
          <t>REVENUE AND CONTRACT BALANCES The Company generates revenue through its Commercial Real Estate, Land Operations and Materials &amp; Construction segments. Through its Commercial Real Estate segment, the Company owns and operates a portfolio of commercial real estate properties and generates income (i.e., revenue) as a lessor through leases of such assets. Refer to Note 10 for further discussion of lessor income recognition. The Land Operations and Materials &amp; Construction segments generate revenue from contracts with customers. The Company further disaggregates revenue from contracts with customers by revenue type when appropriate if the Company believes disaggregation best depicts how the nature, amount, timing and uncertainty of the Company's revenue and cash flows are affected by economic factors. Revenue by type for the three and nine months ended September 30, 2021 and 2020 was as follows (in millions): Three Months Ended September 30, Nine Months Ended September 30, 2021 2020 2021 2020 Revenues: Commercial Real Estate $ 44.0 $ 35.7 $ 127.2 $ 113.1 Land Operations: Development sales revenue — 2.0 11.2 7.9 Unimproved/other property sales revenue 0.6 — 11.9 3.7 Other operating revenue 4.8 5.4 15.4 15.9 Land Operations 1 5.4 7.4 38.5 27.5 Materials &amp; Construction 1 34.9 34.7 88.9 91.9 Total revenues $ 84.3 $ 77.8 $ 254.6 $ 232.5 1 As described elsewhere in this Form 10-Q, during the current year, the Company changed the composition of its reportable segments which caused reported amounts (i.e., revenue and operating profit) in the historical period to be reclassified from Land Operations to Materials &amp; Construction. All comparable information for the historical periods has been restated to reflect the impact of these changes. Timing of revenue recognition may differ from the timing of invoicing to customers. Certain construction contracts include retainage provisions that are customary in the industry (i.e., are not for financing purposes) and are included in Accounts receivable and contracts retention, net. The balances billed but not paid by customers pursuant to these provisions generally become due upon completion and acceptance of the project work or products by the customers. Within Prepaid expenses and other assets, the Company records assets for "costs and estimated earnings in excess of billings on uncompleted contracts" which represent amounts earned and reimbursable under contracts, but have a conditional right for billing and payment, such as achievement of milestones or completion of the project. When events or conditions indicate that it is probable that the amounts outstanding become unbillable, the transaction price and associated contract asset is reduced. Within Accrued and other liabilities, the Company records liabilities for "billings in excess of costs and estimated earnings on uncompleted contracts" which represent billings to customers on contracts in advance of work performed, including advance payments negotiated as a contract condition. Generally, unearned project-related costs will be earned over the next twelve months. The following table provides information about receivables, contract assets and contract liabilities from contracts with customers (in millions): September 30, 2021 December 31, 2020 Accounts receivable $ 21.4 $ 39.5 Contracts retention 4.9 7.3 Allowances (credit losses and doubtful accounts) (1.9) (3.3) Accounts receivable and retention, net of allowance for credit losses and allowance for doubtful accounts $ 24.4 $ 43.5 Costs and estimated earnings in excess of billings on uncompleted contracts $ 8.4 $ 2.3 Billings in excess of costs and estimated earnings on uncompleted contracts $ 5.2 $ 8.5 Variable consideration 1 $ 62.0 $ 62.0 Other deferred revenue $ 7.8 $ 4.9 1 Variable consideration deferred as of the end of the periods related to amounts received in the sale of agricultural land on Maui in 2018 that, under revenue recognition guidance, could not be included in the transaction price. For the three and nine months ended September 30, 2021, the Company recognized revenue of approximately $0.7 million and $7.2 million, respectively, related to the Company's contract liabilities reported as of January 1, 2021. For the three and nine months ended September 30, 2020, the Company recognized revenue of approximately $1.2 million and $7.2 million, respectively, related to the Company's contract liabilities reported as of January 1, 2020. Regarding other information related to the Company's contracts with customers, the amount of revenue recognized from performance obligations satisfied in prior periods (e.g., due to changes in transaction price) was not material in any of the periods presented. Further, the total amount of the transaction price allocated to either wholly unsatisfied or partially satisfied performance obligations was $156.5 million and $120.8 million as of September 30, 2021 and December 31, 2020, respectively. Of the amount presented as of September 30, 2021, the Company expects to recognize as revenue approximately 55% - 60% of the remaining contract consideration allocated to either wholly unsatisfied or partially satisfied performance obligations over the next twelve months, with the remaining recognized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 The Company as Lessor</t>
        </is>
      </c>
      <c r="B1" s="2" t="inlineStr">
        <is>
          <t>9 Months Ended</t>
        </is>
      </c>
    </row>
    <row r="2">
      <c r="B2" s="2" t="inlineStr">
        <is>
          <t>Sep. 30, 2021</t>
        </is>
      </c>
    </row>
    <row r="3">
      <c r="A3" s="3" t="inlineStr">
        <is>
          <t>Leases [Abstract]</t>
        </is>
      </c>
    </row>
    <row r="4">
      <c r="A4" s="4" t="inlineStr">
        <is>
          <t>Leases - The Company as Lessor</t>
        </is>
      </c>
      <c r="B4" s="4" t="inlineStr">
        <is>
          <t xml:space="preserve">LEASES - THE COMPANY AS LESSOR The Company leases land and buildings to third parties under operating leases. Such activity is primarily composed of operating leases within its CRE segment. Under various circumstances and on a case-by-case basis, the Company may offer certain of its tenants rent relief arrangements (for example, those offered during the year ended December 31, 2020 and in the current period due to the continuing impacts of the coronavirus pandemic that was first reported in Wuhan, China, in December 2019, henceforth, "COVID-19") in the form of rent deferrals or other relief modifications that result in changes to fixed contractual lease payments for specified months and arrangements could continue based upon COVID-19 developments. Such other relief modifications may include changing the nature of payments from fixed to variable (i.e., variable based on a percentage of the tenant's sales, typically subject to a minimum "floor" amount) or, in some cases, payment forgiveness. Consistent with lease accounting guidance and interpretations provided by the FASB for rent relief arrangements specifically related to COVID-19, the Company elected to treat such eligible lease concessions (i.e., such rent deferrals, fixed-to-variable modifications or payment forgiveness arrangements that do not result in a substantial increase in the rights of the lessor or obligations of the lessee) outside of the lease accounting modification framework. For such eligible rent deferrals, the Company accounts for the event as if no changes to the lease contract were made and continues to record lease receivables and recognize income during the deferral period. For the eligible other relief modifications mentioned above that resulted in reductions to fixed contractual lease payments the Company reports, for periods covered by the modification, reduced rental income (i.e., revenue) equal to the agreed-upon amounts (offset by any variable lease payments). The Company continues to assess collectability on all such amounts due under leases and only recognizes revenue to the extent such amounts are probable of collection (or payment is received). The following table provides information about reductions in revenue for other relief modifications and other adjustments, CRE accounts receivable and unbilled straight-line lease receivables for which the Company assessed that the tenant's future payment of amounts due under leases was not probable (i.e., those due to general circumstances or those primarily due to COVID-19), as well as reductions (or increases) of revenue related to the allowance for doubtful accounts for other impacted operating lease receivables during the three and nine months ended September 30, 2021 and 2020 (in millions): Three Months Ended September 30, Nine Months Ended September 30, 2021 2020 2021 2020 Tenant collectability assessments and allowances for doubtful accounts Impact to billed accounts receivable $ 0.1 $ 4.0 $ 0.2 $ 8.4 Impact to straight-line lease receivables — 1.6 0.2 3.8 Total revenue reductions (increases) - tenant collectability assessments $ 0.1 $ 5.6 $ 0.4 $ 12.2 Provision for allowance for doubtful accounts 1 (0.2) 0.7 (1.2) 3.4 Total revenue reductions (increases) - tenant collectability assessments and allowance for doubtful accounts $ (0.1) $ 6.3 $ (0.8) $ 15.6 Other relief modifications and other adjustments 2 $ 0.5 $ 2.7 $ 5.9 $ 3.5 Total revenue reductions (increases) related to adjustments, assessments and provisions $ 0.4 $ 9.0 $ 5.1 $ 19.1 Total revenue reductions (increases) impacting billed accounts receivable only 3 $ 0.4 $ 7.4 $ 4.9 $ 15.3 1 Related to other impacted operating lease receivables. 2 Primarily related to COVID-19, but may include other adjustments (e.g., adjustments due to tenant bankruptcies). 3 Excludes the impact to unbilled straight-line lease receivables. As a result of COVID-19, certain tenants experiencing economic difficulties have sought and may continue to seek current and future rent relief, which may be provided in the form of additional rent deferrals or other relief modifications, among other possible agreements. The future impact of any potential rent concessions in the context of lease accounting guidance and related interpretations is dependent upon the extent of relief granted to tenants as a result of COVID-19 in future periods and the elections made by the Company at the time of entering into such agreements. The historical cost of, and accumulated depreciation on, leased property as of September 30, 2021 and December 31, 2020 were as follows (in millions): September 30, 2021 December 31, 2020 Leased property - real estate $ 1,542.1 $ 1,525.3 Less: Accumulated depreciation (176.0) (152.2) Property under operating leases, net $ 1,366.1 $ 1,373.1 Total rental income (i.e., revenue) under these operating leases during the three and nine months ended September 30, 2021 and 2020 relating to lease payments and variable lease payments were as follows (in millions): Three Months Ended September 30, Nine Months Ended September 30, 2021 2020 2021 2020 Lease payments $ 30.7 $ 23.0 $ 89.6 $ 73.9 Variable lease payments 14.8 13.3 41.3 41.3 Total rental income $ 45.5 $ 36.3 $ 130.9 $ 115.2 Contractual future lease payments to be received on non-cancelable operating leases as of September 30, 2021 were as follows (in millions): 2021 $ 29.8 2022 113.8 2023 103.6 2024 91.6 2025 78.3 2026 64.0 Thereafter 472.0 Total future lease payments to be received $ 95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 The Company as Lessee</t>
        </is>
      </c>
      <c r="B1" s="2" t="inlineStr">
        <is>
          <t>9 Months Ended</t>
        </is>
      </c>
    </row>
    <row r="2">
      <c r="B2" s="2" t="inlineStr">
        <is>
          <t>Sep. 30, 2021</t>
        </is>
      </c>
    </row>
    <row r="3">
      <c r="A3" s="3" t="inlineStr">
        <is>
          <t>Leases [Abstract]</t>
        </is>
      </c>
    </row>
    <row r="4">
      <c r="A4" s="4" t="inlineStr">
        <is>
          <t>Leases - The Company as Lessee</t>
        </is>
      </c>
      <c r="B4" s="4" t="inlineStr">
        <is>
          <t xml:space="preserve">LEASES - THE COMPANY AS LESSEE There have been no material changes from the Company's leasing activities as a lessee described in Note 15 to the consolidated financial statements included in Item 8 of the Company's 2020 Form 10-K. The following table provides information about the Company's operating lease costs and finance lease costs recognized during the three and nine months ended September 30, 2021 and 2020 (in millions): Three Months Ended September 30, Nine Months Ended September 30, 2021 2020 2021 2020 Operating lease cost $ 1.2 $ 1.2 $ 3.5 $ 3.5 Finance lease cost $ 0.5 $ 0.4 $ 1.1 $ 1.0 </t>
        </is>
      </c>
    </row>
    <row r="5">
      <c r="A5" s="4" t="inlineStr">
        <is>
          <t>Leases - The Company as Lessee</t>
        </is>
      </c>
      <c r="B5" s="4" t="inlineStr">
        <is>
          <t xml:space="preserve">LEASES - THE COMPANY AS LESSEE There have been no material changes from the Company's leasing activities as a lessee described in Note 15 to the consolidated financial statements included in Item 8 of the Company's 2020 Form 10-K. The following table provides information about the Company's operating lease costs and finance lease costs recognized during the three and nine months ended September 30, 2021 and 2020 (in millions): Three Months Ended September 30, Nine Months Ended September 30, 2021 2020 2021 2020 Operating lease cost $ 1.2 $ 1.2 $ 3.5 $ 3.5 Finance lease cost $ 0.5 $ 0.4 $ 1.1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Real estate investments</t>
        </is>
      </c>
    </row>
    <row r="3">
      <c r="A3" s="4" t="inlineStr">
        <is>
          <t>Real estate property</t>
        </is>
      </c>
      <c r="B3" s="6" t="n">
        <v>1569.3</v>
      </c>
      <c r="C3" s="6" t="n">
        <v>1549.7</v>
      </c>
    </row>
    <row r="4">
      <c r="A4" s="4" t="inlineStr">
        <is>
          <t>Accumulated depreciation</t>
        </is>
      </c>
      <c r="B4" s="7" t="n">
        <v>-174.4</v>
      </c>
      <c r="C4" s="7" t="n">
        <v>-154.4</v>
      </c>
    </row>
    <row r="5">
      <c r="A5" s="4" t="inlineStr">
        <is>
          <t>Real estate property, net</t>
        </is>
      </c>
      <c r="B5" s="7" t="n">
        <v>1394.9</v>
      </c>
      <c r="C5" s="7" t="n">
        <v>1395.3</v>
      </c>
    </row>
    <row r="6">
      <c r="A6" s="4" t="inlineStr">
        <is>
          <t>Real estate developments</t>
        </is>
      </c>
      <c r="B6" s="7" t="n">
        <v>68.90000000000001</v>
      </c>
      <c r="C6" s="7" t="n">
        <v>75.7</v>
      </c>
    </row>
    <row r="7">
      <c r="A7" s="4" t="inlineStr">
        <is>
          <t>Investments in real estate joint ventures and partnerships</t>
        </is>
      </c>
      <c r="B7" s="7" t="n">
        <v>109.1</v>
      </c>
      <c r="C7" s="7" t="n">
        <v>134.1</v>
      </c>
    </row>
    <row r="8">
      <c r="A8" s="4" t="inlineStr">
        <is>
          <t>Real estate intangible assets, net</t>
        </is>
      </c>
      <c r="B8" s="7" t="n">
        <v>53.9</v>
      </c>
      <c r="C8" s="7" t="n">
        <v>61.9</v>
      </c>
    </row>
    <row r="9">
      <c r="A9" s="4" t="inlineStr">
        <is>
          <t>Real estate investments, net</t>
        </is>
      </c>
      <c r="B9" s="7" t="n">
        <v>1626.8</v>
      </c>
      <c r="C9" s="5" t="n">
        <v>1667</v>
      </c>
    </row>
    <row r="10">
      <c r="A10" s="4" t="inlineStr">
        <is>
          <t>Cash and cash equivalents</t>
        </is>
      </c>
      <c r="B10" s="7" t="n">
        <v>26.5</v>
      </c>
      <c r="C10" s="7" t="n">
        <v>57.2</v>
      </c>
    </row>
    <row r="11">
      <c r="A11" s="4" t="inlineStr">
        <is>
          <t>Restricted cash</t>
        </is>
      </c>
      <c r="B11" s="7" t="n">
        <v>0.2</v>
      </c>
      <c r="C11" s="7" t="n">
        <v>0.2</v>
      </c>
    </row>
    <row r="12">
      <c r="A12" s="4" t="inlineStr">
        <is>
          <t>Accounts receivable and retention, net of allowance for credit losses and allowance for doubtful accounts of $1.9 million and $3.3 million as of September 30, 2021 and December 31, 2020, respectively</t>
        </is>
      </c>
      <c r="B12" s="7" t="n">
        <v>24.4</v>
      </c>
      <c r="C12" s="7" t="n">
        <v>43.5</v>
      </c>
    </row>
    <row r="13">
      <c r="A13" s="4" t="inlineStr">
        <is>
          <t>Inventories</t>
        </is>
      </c>
      <c r="B13" s="7" t="n">
        <v>22.2</v>
      </c>
      <c r="C13" s="7" t="n">
        <v>18.4</v>
      </c>
    </row>
    <row r="14">
      <c r="A14" s="4" t="inlineStr">
        <is>
          <t>Other property, net</t>
        </is>
      </c>
      <c r="B14" s="7" t="n">
        <v>108.1</v>
      </c>
      <c r="C14" s="7" t="n">
        <v>110.8</v>
      </c>
    </row>
    <row r="15">
      <c r="A15" s="4" t="inlineStr">
        <is>
          <t>Operating lease right-of-use assets</t>
        </is>
      </c>
      <c r="B15" s="7" t="n">
        <v>21.2</v>
      </c>
      <c r="C15" s="7" t="n">
        <v>18.6</v>
      </c>
    </row>
    <row r="16">
      <c r="A16" s="4" t="inlineStr">
        <is>
          <t>Goodwill</t>
        </is>
      </c>
      <c r="B16" s="7" t="n">
        <v>10.5</v>
      </c>
      <c r="C16" s="7" t="n">
        <v>10.5</v>
      </c>
    </row>
    <row r="17">
      <c r="A17" s="4" t="inlineStr">
        <is>
          <t>Other receivables, net of allowance for credit losses and allowance for doubtful accounts of $3.1 million and $3.9 million as of September 30, 2021 and December 31, 2020, respectively</t>
        </is>
      </c>
      <c r="B17" s="7" t="n">
        <v>18.2</v>
      </c>
      <c r="C17" s="7" t="n">
        <v>14.2</v>
      </c>
    </row>
    <row r="18">
      <c r="A18" s="4" t="inlineStr">
        <is>
          <t>Prepaid expenses and other assets</t>
        </is>
      </c>
      <c r="B18" s="7" t="n">
        <v>105.4</v>
      </c>
      <c r="C18" s="7" t="n">
        <v>95.59999999999999</v>
      </c>
    </row>
    <row r="19">
      <c r="A19" s="4" t="inlineStr">
        <is>
          <t>Total assets</t>
        </is>
      </c>
      <c r="B19" s="7" t="n">
        <v>1963.5</v>
      </c>
      <c r="C19" s="5" t="n">
        <v>2036</v>
      </c>
    </row>
    <row r="20">
      <c r="A20" s="3" t="inlineStr">
        <is>
          <t>Liabilities:</t>
        </is>
      </c>
    </row>
    <row r="21">
      <c r="A21" s="4" t="inlineStr">
        <is>
          <t>Notes payable and other debt</t>
        </is>
      </c>
      <c r="B21" s="7" t="n">
        <v>627.7</v>
      </c>
      <c r="C21" s="7" t="n">
        <v>687.1</v>
      </c>
    </row>
    <row r="22">
      <c r="A22" s="4" t="inlineStr">
        <is>
          <t>Accounts payable</t>
        </is>
      </c>
      <c r="B22" s="7" t="n">
        <v>11.4</v>
      </c>
      <c r="C22" s="7" t="n">
        <v>9.800000000000001</v>
      </c>
    </row>
    <row r="23">
      <c r="A23" s="4" t="inlineStr">
        <is>
          <t>Operating lease liabilities</t>
        </is>
      </c>
      <c r="B23" s="7" t="n">
        <v>21.4</v>
      </c>
      <c r="C23" s="7" t="n">
        <v>18.4</v>
      </c>
    </row>
    <row r="24">
      <c r="A24" s="4" t="inlineStr">
        <is>
          <t>Accrued pension and post-retirement benefits</t>
        </is>
      </c>
      <c r="B24" s="7" t="n">
        <v>33.5</v>
      </c>
      <c r="C24" s="7" t="n">
        <v>34.7</v>
      </c>
    </row>
    <row r="25">
      <c r="A25" s="4" t="inlineStr">
        <is>
          <t>Deferred revenue</t>
        </is>
      </c>
      <c r="B25" s="7" t="n">
        <v>69.8</v>
      </c>
      <c r="C25" s="7" t="n">
        <v>66.90000000000001</v>
      </c>
    </row>
    <row r="26">
      <c r="A26" s="4" t="inlineStr">
        <is>
          <t>Accrued and other liabilities</t>
        </is>
      </c>
      <c r="B26" s="7" t="n">
        <v>99.59999999999999</v>
      </c>
      <c r="C26" s="7" t="n">
        <v>116.5</v>
      </c>
    </row>
    <row r="27">
      <c r="A27" s="4" t="inlineStr">
        <is>
          <t>Total liabilities</t>
        </is>
      </c>
      <c r="B27" s="7" t="n">
        <v>863.4</v>
      </c>
      <c r="C27" s="7" t="n">
        <v>933.4</v>
      </c>
    </row>
    <row r="28">
      <c r="A28" s="4" t="inlineStr">
        <is>
          <t>Commitments and Contingencies</t>
        </is>
      </c>
      <c r="B28" s="4" t="inlineStr">
        <is>
          <t xml:space="preserve"> </t>
        </is>
      </c>
      <c r="C28" s="4" t="inlineStr">
        <is>
          <t xml:space="preserve"> </t>
        </is>
      </c>
    </row>
    <row r="29">
      <c r="A29" s="4" t="inlineStr">
        <is>
          <t>Redeemable Noncontrolling Interest</t>
        </is>
      </c>
      <c r="B29" s="7" t="n">
        <v>6.8</v>
      </c>
      <c r="C29" s="7" t="n">
        <v>6.5</v>
      </c>
    </row>
    <row r="30">
      <c r="A30" s="3" t="inlineStr">
        <is>
          <t>Equity:</t>
        </is>
      </c>
    </row>
    <row r="31">
      <c r="A31" s="4" t="inlineStr">
        <is>
          <t>Common stock - no par value; authorized, 150.0 million shares; outstanding, 72.5 million and 72.4 million shares at September 30, 2021 and December 31, 2020, respectively</t>
        </is>
      </c>
      <c r="B31" s="5" t="n">
        <v>1809</v>
      </c>
      <c r="C31" s="7" t="n">
        <v>1805.5</v>
      </c>
    </row>
    <row r="32">
      <c r="A32" s="4" t="inlineStr">
        <is>
          <t>Accumulated other comprehensive income (loss)</t>
        </is>
      </c>
      <c r="B32" s="7" t="n">
        <v>-59.7</v>
      </c>
      <c r="C32" s="5" t="n">
        <v>-60</v>
      </c>
    </row>
    <row r="33">
      <c r="A33" s="4" t="inlineStr">
        <is>
          <t>Distributions in excess of accumulated earnings</t>
        </is>
      </c>
      <c r="B33" s="5" t="n">
        <v>-656</v>
      </c>
      <c r="C33" s="7" t="n">
        <v>-649.4</v>
      </c>
    </row>
    <row r="34">
      <c r="A34" s="4" t="inlineStr">
        <is>
          <t>Total equity</t>
        </is>
      </c>
      <c r="B34" s="7" t="n">
        <v>1093.3</v>
      </c>
      <c r="C34" s="7" t="n">
        <v>1096.1</v>
      </c>
    </row>
    <row r="35">
      <c r="A35" s="4" t="inlineStr">
        <is>
          <t>Total liabilities and equity</t>
        </is>
      </c>
      <c r="B35" s="6" t="n">
        <v>1963.5</v>
      </c>
      <c r="C35" s="8" t="n">
        <v>2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9 Months Ended</t>
        </is>
      </c>
    </row>
    <row r="2">
      <c r="B2" s="2" t="inlineStr">
        <is>
          <t>Sep. 30, 2021</t>
        </is>
      </c>
    </row>
    <row r="3">
      <c r="A3" s="3" t="inlineStr">
        <is>
          <t>Share-based Payment Arrangement [Abstract]</t>
        </is>
      </c>
    </row>
    <row r="4">
      <c r="A4" s="4" t="inlineStr">
        <is>
          <t>Share-Based Payment Awards</t>
        </is>
      </c>
      <c r="B4" s="4" t="inlineStr">
        <is>
          <t xml:space="preserve">SHARE-BASED PAYMENT AWARDS The 2012 Incentive Compensation Plan ("2012 Plan") allows for the granting of stock options, restricted stock units and common stock. The shares of common stock authorized to be issued under the 2012 Plan may be drawn from the shares of the Company's authorized but unissued common stock or from shares of its common stock that the Company acquires, including shares purchased on the open market or private transactions. During the nine months ended September 30, 2021 and 2020, the Company granted approximately 376,600 and 279,400 of restricted stock unit awards, respectively. The weighted-average grant date fair value of the time-based and market-based performance share units granted under the 2012 Plan during the nine months ended September 30, 2021 and 2020 was $16.63 and $22.26, respectively.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average assumptions: 2021 Grants 2020 Grants Volatility of A&amp;B common stock 47.2% 22.6% Average volatility of peer companies 49.6% 23.2% Risk-free interest rate 0.2% 1.3% The Company recognizes compensation cost net of actual forfeitures of time-based or market-based awards. A summary of compensation cost related to share-based payments is as follows (in millions): Three Months Ended September 30, Nine Months Ended September 30, 2021 2020 2021 2020 Share-based expense: Time-based and market-based restricted stock units $ 1.6 $ 1.4 $ 4.4 $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On February 23, 2021, the Company’s Board of Directors approved a plan to effect the termination of the A&amp;B Retirement Plan for Salaried Employees of Alexander &amp; Baldwin, LLC and the Pension Plan for Employees of A&amp;B Agricultural Companies (collectively, the “Defined Benefit Plans”), which became effective on May 31, 2021. As a result, the Company has proceeded with the following steps in connection with the termination of the tax-qualified Defined Benefit Plans: • In April 2021, the Company amended the plan agreements of the Defined Benefit Plans in order to provide for a limited lump-sum window for eligible participants; • The Company filed the Application for Determination Upon Termination with the Internal Revenue Service ("IRS") in April 2021, and the Company received a favorable determination notice for federal tax purposes from the IRS in July 2021; • The Company is preparing the appropriate notices and documents to file related to the termination of the Defined Benefit Plans and wind-down with the Pension Benefit Guaranty Corporation (the “PBGC”), the U.S. Department of Labor, the trustee and any other appropriate parties. Except for retirees currently receiving payments under the Defined Benefit Plans, participants will have the choice of receiving a single lump sum payment or an annuity from a highly-rated insurance company that will pay and administer future benefit payments. The amount of any lump sum payment will equal the actuarial-equivalent present value of the participant’s accrued benefit under the applicable pension plan as of the distribution date. Annuity payments to current retirees will continue under their current elections, but will be administered by the selected insurance company. The Company will recognize a gain/loss upon settlement of the Defined Benefit Plans when the following three criteria have been met: (1) an irrevocable action to terminate the Defined Benefit Plans have occurred, (2) the Company is relieved of the primary responsibility of the Defined Benefit Plans, and (3) the significant risks related to the obligations of the Defined Benefit Plans and the assets used to effect the settlement is eliminated for the Company. Components of the net periodic benefit cost for the Company's pension and post-retirement plans for the three and nine months ended September 30, 2021 and 2020 are shown below (in millions): Three Months Ended September 30, Nine Months Ended September 30, 2021 2020 2021 2020 Service cost $ 0.4 $ 0.2 $ 1.0 $ 0.6 Interest cost 1.5 1.7 4.1 5.2 Expected return on plan assets (1.3) (1.7) (3.8) (5.1) Amortization of net loss 0.5 0.8 1.9 2.0 Net periodic benefit cost $ 1.1 $ 1.0 $ 3.2 $ 2.7 The Company made a contribution of $6.7 million to its defined benefit pension plans during the quarter ended September 30, 2021 and does not expect to make any additional contributions in the current fisc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has been organized and operates in a manner that enables it to qualify, and believes it will continue to qualify, as a REIT for federal income tax purposes. The Company’s effective tax rate for the nine months ended September 30, 2021 differed from the effective tax rate for the same period in 2020, primarily due to the taxable built-in gain on a REIT land sale in the first quarter of 2021. As of September 30, 2021, tax years 2017 and later are open to audit by the tax authorities. The Company believes the result of any potential audits will not have a material adverse effect on its results of operations, financial cond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1</t>
        </is>
      </c>
    </row>
    <row r="3">
      <c r="A3" s="3" t="inlineStr">
        <is>
          <t>Earnings Per Share [Abstract]</t>
        </is>
      </c>
    </row>
    <row r="4">
      <c r="A4" s="4" t="inlineStr">
        <is>
          <t>Earnings Per Share (“EPS”)</t>
        </is>
      </c>
      <c r="B4" s="4" t="inlineStr">
        <is>
          <t xml:space="preserve">EARNINGS PER SHARE ("EPS")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The following table provides a reconciliation of income (loss) from continuing operations to net income (loss) from continuing operations available to A&amp;B common shareholders and net income (loss) available to A&amp;B common shareholders (in millions): Three Months Ended September 30, Nine Months Ended September 30, 2021 2020 2021 2020 Income (loss) from continuing operations $ 7.1 $ 3.2 $ 30.1 $ 4.9 Exclude: (Income) loss attributable to noncontrolling interest (0.1) (0.2) (0.3) 0.4 Income (loss) from continuing operations attributable to A&amp;B shareholders 7.0 3.0 29.8 5.3 Distributions and allocations to participating securities (0.1) — (0.1) — Exclude: (Increase) decrease in carrying value of redeemable non-controlling interest — — — — Income (loss) from continuing operations available to A&amp;B common shareholders 6.9 3.0 29.7 5.3 Income (loss) from discontinued operations available to A&amp;B common shareholders (0.6) — (0.7) (0.8) Net income (loss) available to A&amp;B common shareholders $ 6.3 $ 3.0 $ 29.0 $ 4.5 The number of shares used to compute basic and diluted earnings per share is as follows (in millions): Three Months Ended September 30, Nine Months Ended September 30, 2021 2020 2021 2020 Denominator for basic EPS - weighted average shares outstanding 72.5 72.4 72.5 72.3 Effect of dilutive securities: Stock options and restricted stock unit awards 0.2 — 0.1 0.1 Denominator for diluted EPS - weighted average shares outstanding 72.7 72.4 72.6 72.4 The number of anti-dilutive securities, excluded from the calculation of diluted earnings per common share, consisted of the following (in millions): Three Months Ended September 30, Nine Months Ended September 30, 2021 2020 2021 2020 Number of anti-dilutive securities — 0.5 — 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Other comprehensive income (loss) principally includes amortization of deferred pension and postretirement costs. The components of Accumulated other comprehensive loss, net of taxes, were as follows as of September 30, 2021 and December 31, 2020 (in millions): September 30, 2021 December 31, 2020 Employee benefit plans: Pension plans $ (51.7) $ (48.9) Post-retirement plans (3.6) (3.6) Non-qualified benefit plans (0.8) (0.8) Total employee benefit plans (56.1) (53.3) Interest rate swap (3.6) (6.7) Accumulated other comprehensive income (loss) $ (59.7) $ (60.0) The changes in Accumulated other comprehensive income (loss) by component for the nine months ended September 30, 2021 were as follows (in millions, net of taxes): Employee Benefit Plans Interest Rate Swap Total Balance, January 1, 2021 $ (53.3) $ (6.7) $ (60.0) Other comprehensive income (loss) before reclassifications (4.7) 1.9 (2.8) Amounts reclassified from accumulated other comprehensive income (loss) 1 1.9 1.2 3.1 Taxes on other comprehensive income (loss) — — — Other comprehensive income (loss), net of taxes (2.8) 3.1 0.3 Balance, September 30, 2021 $ (56.1) $ (3.6) $ (59.7) 1 Amounts reclassified from Accumulated other comprehensive income related to interest rate swap settlements are presented as an adjustment to Interest expense in the condensed consolidated statements of operations. Amounts reclassified from Accumulated other comprehensive income related to employee benefit plan items are presented as part of Interest and other income (expense), net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changed the composition of its reportable segments during the current year, which caused reported amounts (i.e., related party revenue) in the historical period to be reclassified from Land Operations to Materials &amp; Construction. All comparable information for the historical periods has been restated to reflect the impact of these changes. Refer to Note 18 for additional information. Construction Contracts and Material Sales. The Company entered into contracts in the ordinary course of business, as a supplier, with affiliate entities that require accounting under the equity method due to the Company's financial interests in such entities (refer to Note 3) and also with affiliate parties that are members in entities in which the Company also is a member and holds a controlling financial interest. Related to the periods during which the relationship existed, revenues earned from transactions with such affiliates were $2.8 million and $4.1 million for the three months ended September 30, 2021 and 2020, respectively, and $7.5 million and $6.7 million for the nine months ended September 30, 2021, and 2020, respectively. Expenses recognized from transactions with such affiliates were $0.3 million and $0.2 million for the three months ended September 30, 2021 and 2020, respectively, and $0.9 million and $1.1 million for the nine months ended September 30, 2021, and 2020, respectively. Receivables from these affiliates were $1.8 million and $0.9 million as of September 30, 2021 and December 31, 2020, respectively. Amounts due to these affiliates were $0.3 million and $0.3 million as of September 30, 2021 and December 31, 2020, respectively. Land Operations. The Company provides materials and services to certain unconsolidated investments in affiliates. The Company also recognizes interest earned on notes receivables from such related parties. Revenues earned from transactions with these affiliates were $0.3 million for the three months ended September 30, 2021 and less than $0.1 million for the three months ended September 30, 2020. During the nine months ended September 30, 2021 and 2020, revenues earned from transactions with these affiliates were $1.8 million and $0.5 million, respectively. Receivables from service arrangements with these affiliates were less than $0.1 million as of September 30, 2021 and December 31, 2020. Notes receivable from related parties were held at carrying values of $5.7 million and $9.5 million as of September 30, 2021 and December 31, 2020, respectively, related to a construction loan secured by a mortgage on real property with one of the Company's joint ven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1</t>
        </is>
      </c>
    </row>
    <row r="3">
      <c r="A3" s="3" t="inlineStr">
        <is>
          <t>Segment Reporting [Abstract]</t>
        </is>
      </c>
    </row>
    <row r="4">
      <c r="A4" s="4" t="inlineStr">
        <is>
          <t>Segment Results</t>
        </is>
      </c>
      <c r="B4" s="4" t="inlineStr">
        <is>
          <t>SEGMENT RESULTS Operating segments are components of an enterprise that engage in business activities from which it may earn revenues and incur expenses, whose operating results are regularly reviewed by the chief operating decision maker (its Chief Executive Officer) to make decisions about resources to be allocated to the segment and assess its performance, and for which discrete financial information is available. As noted above, the Company operates and reports on three segments: Commercial Real Estate; Land Operations; and Materials &amp; Construction. During the first quarter ended March 31, 2021, the chief operating decision maker began reviewing the segments structure of its internal organization in a manner that caused the composition of its reportable segments to change. Specifically, the change resulted from a reorganization to present the activity and results of operations of Company-owned quarries on the island of Maui (utilized and operated by third parties who pay for such extraction rights under operating agreements), which historically have been included in the results of Land Operations and are now included in the results of Materials &amp; Construction. The corresponding information for all historical periods has been restated and resulted in changes in segment Operating Revenue and Operating Profit (Loss), from Land Operations to Materials &amp; Construction, of $0.3 million during the three months ended September 30, 2020 and $1.5 million during the nine months ended September 30, 2020. The Company continues to maintain its three reportable segments and the changes are reclassifications within these existing segments. Reportable segment information for the three and nine months ended September 30, 2021 and 2020 is summarized below (in millions): Three Months Ended September 30, Nine Months Ended September 30, 2021 2020 2021 2020 Operating Revenue: Commercial Real Estate $ 44.0 $ 35.7 $ 127.2 $ 113.1 Land Operations 1 5.4 7.4 38.5 27.5 Materials &amp; Construction 1 34.9 34.7 88.9 91.9 Total operating revenue 84.3 77.8 254.6 232.5 Operating Profit (Loss): Commercial Real Estate 2 19.0 11.0 53.0 37.9 Land Operations 1,3 1.7 3.1 22.3 11.6 Materials &amp; Construction 1 (0.3) 1.6 (6.2) (8.6) Total operating profit (loss) 20.4 15.7 69.1 40.9 Gain (loss) on disposal of commercial real estate properties, net — — 0.2 0.5 Interest expense (6.5) (7.1) (20.2) (22.7) Corporate and other expense (6.8) (5.4) (18.9) (13.8) Income (Loss) from Continuing Operations Before Income Taxes $ 7.1 $ 3.2 $ 30.2 $ 4.9 1 As described above, during the current year, the Company changed the composition of its reportable segments which caused reported amounts (i.e., revenue and operating profit) in the historical period to be reclassified from Land Operations to Materials &amp; Construction. All comparable information for the historical periods has been restated to reflect the impact of these changes. 2 Commercial Real Estate segment operating profit (loss) includes intersegment operating revenue, primarily from the Materials &amp; Construction segment, and is eliminated in the condensed consolidated statements of operations. 3 Land Operations segment operating profit (loss) includes equity in earnings (losses) from the Company's various equity method investments (primarily real estate joint v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28, 2021, the Company completed the acquisitions of two industrial properties on Oahu for $10.8 million paid in cas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20 and 2019, and the related consolidated statements of operations, comprehensive income (loss), cash flows and equity for each of the three years ended December 31, 2020, 2019 and 2018, respectively, and the notes thereto included in the Company's Annual Report filed on Form 10-K for the year ended December 31, 2020 ("2020 Form 10-K"), and other subsequent filings with the U.S. Securities and Exchange Commission ("SEC").</t>
        </is>
      </c>
    </row>
    <row r="5">
      <c r="A5" s="4" t="inlineStr">
        <is>
          <t>Reclassifications</t>
        </is>
      </c>
      <c r="B5" s="4" t="inlineStr">
        <is>
          <t>Reclassifications: The Company continually monitors its reportable segments for changes in facts and circumstances to determine whether changes in the identification or aggregation of operating segments are necessary. In the first quarter of 2021, the Company updated its reportable segments. Consequently, the segment disclosures in this filing have been recast to reflect these changes and therefore differ from prior year quarterly filings to conform to the current year presentation resulting from the reorganization of a component of the Company historically included in the results of Land Operations that will now be included in the results of Materials &amp;amp; Construction.</t>
        </is>
      </c>
    </row>
    <row r="6">
      <c r="A6" s="4" t="inlineStr">
        <is>
          <t>Rounding</t>
        </is>
      </c>
      <c r="B6" s="4" t="inlineStr">
        <is>
          <t>Rounding: Amounts in the condensed consolidated financial statements and notes are rounded to the nearest tenth of a million. Accordingly, a recalculation of some per-share amounts and percentages, if based on the reported data, may result in differences.</t>
        </is>
      </c>
    </row>
    <row r="7">
      <c r="A7" s="4" t="inlineStr">
        <is>
          <t>Recently issued accounts pronouncements</t>
        </is>
      </c>
      <c r="B7" s="4" t="inlineStr">
        <is>
          <t>Recently issued accounting pronouncements In March 2020, the Financial Accounting Standards Board ("FASB") issued Accounting Standards Update ("ASU") No. 2020-04, Reference Rate Reform , establishing ASC Topic 848, and amended the standard thereafter ("ASC 848"). ASC 848 provides optional practical expedients and exceptions related to the impacts of reference rate reform that affect certain debt, leases, derivatives and other contracts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Reference rate reform has not had a material impact on any of the Company's existing contracts. Therefore, the Company has not elected to apply any of the optional practical expedients and exceptions under ASC 848 as of the current date. The Company will assess future changes in its contracts and the impact of electing to apply the optional practical expedients and exceptions provided by ASC 848 as they occur, but expects their application will not have a material effect on it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Interest and Other Income (Expense), Net</t>
        </is>
      </c>
      <c r="B4" s="4" t="inlineStr">
        <is>
          <t>Interest and other income (expense), net for the three and nine months ended September 30, 2021 and 2020 included the following (in millions): Three Months Ended September 30, Nine Months Ended September 30, 2021 2020 2021 2020 Interest income $ 0.2 $ 0.2 $ 0.8 $ 1.0 Pension and postretirement benefit (expense) (0.7) (0.6) (2.1) (1.9) Other income (expense), net 0.3 — 0.3 0.3 Interest and other income (expense), net $ (0.2) $ (0.4) $ (1.0) $ (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llowance for credit losses and allowance for doubtful accounts on Accounts receivable and retention</t>
        </is>
      </c>
      <c r="B3" s="6" t="n">
        <v>1.9</v>
      </c>
      <c r="C3" s="6" t="n">
        <v>3.3</v>
      </c>
    </row>
    <row r="4">
      <c r="A4" s="4" t="inlineStr">
        <is>
          <t>Allowance for credit losses and allowance for doubtful accounts on Other receivables</t>
        </is>
      </c>
      <c r="B4" s="6" t="n">
        <v>3.1</v>
      </c>
      <c r="C4" s="6" t="n">
        <v>3.9</v>
      </c>
    </row>
    <row r="5">
      <c r="A5" s="4" t="inlineStr">
        <is>
          <t>Common stock authorized (shares)</t>
        </is>
      </c>
      <c r="B5" s="5" t="n">
        <v>150000000</v>
      </c>
      <c r="C5" s="5" t="n">
        <v>150000000</v>
      </c>
    </row>
    <row r="6">
      <c r="A6" s="4" t="inlineStr">
        <is>
          <t>Common stock outstanding (shares)</t>
        </is>
      </c>
      <c r="B6" s="5" t="n">
        <v>72500000</v>
      </c>
      <c r="C6" s="5" t="n">
        <v>72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Operating results presented in the Company's condensed consolidated financial statements include the Company's proportionate share of net income (loss) from its equity method investments. Summarized financial information of entities accounted for by the equity method on a combined basis for the three and nine months ended September 30, 2021 and 2020 is as follows (in millions): Three Months Ended September 30, Nine Months Ended September 30, 2021 2020 2021 2020 Revenues $ 60.6 $ 43.3 $ 188.9 $ 133.6 Operating costs and expenses 58.3 36.9 167.2 110.9 Gross Profit (Loss) $ 2.3 $ 6.4 $ 21.7 $ 22.7 Income (Loss) from Continuing Operations 1 $ 1.0 $ 6.0 $ 10.0 $ 14.0 Net Income (Loss) 1 $ (0.5) $ 5.7 $ 9.1 $ 13.5 1 Includes earnings from equity method investments held by the invest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are stated at the lower of cost (principally first-in, first-out basis) or net realizable value. Inventories as of September 30, 2021 and December 31, 2020 were as follows (in millions): September 30, December 31, 2021 2020 Asphalt $ 7.1 $ 4.2 Processed rock and sand 8.0 7.9 Work in progress 3.6 3.2 Retail merchandise 2.1 2.1 Parts, materials and supplies inventories 1.4 1.0 Total $ 22.2 $ 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9 Months Ended</t>
        </is>
      </c>
    </row>
    <row r="2">
      <c r="B2" s="2" t="inlineStr">
        <is>
          <t>Sep. 30, 2021</t>
        </is>
      </c>
    </row>
    <row r="3">
      <c r="A3" s="3" t="inlineStr">
        <is>
          <t>Debt Disclosure [Abstract]</t>
        </is>
      </c>
    </row>
    <row r="4">
      <c r="A4" s="4" t="inlineStr">
        <is>
          <t>Schedule of Notes Payable and Other Debt</t>
        </is>
      </c>
      <c r="B4" s="4" t="inlineStr">
        <is>
          <t>At September 30, 2021 and December 31, 2020, notes payable and total debt consisted of the following (dollars in millions): Interest Rate (%) Maturity Date Principal Outstanding September 30, 2021 December 31, 2020 Secured: Kailua Town Center (1) 2021 $ — $ 9.8 Kailua Town Center #2 3.15% 2021 — 4.5 Heavy Equipment Financing (2) (2) 2.2 3.2 Laulani Village 3.93% 2024 60.5 61.3 Pearl Highlands 4.15% 2024 80.0 81.4 Manoa Marketplace (3) 2029 56.6 57.9 Subtotal $ 199.3 $ 218.1 Unsecured: Bank syndicated loan (4) 2021 $ — $ 50.0 Series A Note 5.53% 2024 21.3 28.4 Series J Note 4.66% 2025 10.0 10.0 Series B Note 5.55% 2026 45.0 46.0 Series C Note 5.56% 2026 13.0 22.0 Series F Note 4.35% 2026 15.2 19.7 Series H Note 4.04% 2026 50.0 50.0 Series K Note 4.81% 2027 34.5 34.5 Series G Note 3.88% 2027 29.6 29.6 Series L Note 4.89% 2028 18.0 18.0 Series I Note 4.16% 2028 25.0 25.0 Term Loan 5 4.30% 2029 25.0 25.0 Subtotal $ 286.6 $ 358.2 Revolving Credit Facilities: GLP Asphalt revolving credit facility (5) 2022 $ — $ — A&amp;B Revolver (6) 2025 142.0 111.0 Subtotal $ 142.0 $ 111.0 Total debt (contractual) $ 627.9 $ 687.3 Unamortized debt premium (discount) (0.2) (0.2) Total debt (carrying value) $ 627.7 $ 687.1 (1) Loan had a stated interest rate of LIBOR plus 1.50%, but was swapped through maturity to a 5.95% fixed rate. Loan was repaid in full in September 2021. (2) Loans have a weighted average stated interest rate of approximately 2.87% and stated maturity dates ranging from 2021 to 2024. (3) Loan has a stated interest rate of LIBOR plus 1.35%, but is swapped through maturity to a 3.14% fixed rate. (4) Loan had a stated interest rate of LIBOR plus 1.80%, based on a pricing grid, and its LIBOR component was swapped through maturity. Loan was repaid in full in August 2021. (5) Loan has a stated interest rate of LIBOR plus 1.25%. (6) Loan has a stated interest rate of LIBOR plus 1.05% based on a pricing grid. $50.0 million is swapped through February 2023 to a 2.40% fixed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Interest Rate Swap</t>
        </is>
      </c>
      <c r="B4" s="4" t="inlineStr">
        <is>
          <t>The Company has two interest rate swap agreements designated as cash flow hedges whose key terms are as follows (dollars in millions): Effective Maturity Fixed Interest Notional Amount at Asset (Liability) Fair Value at Classification on Date Date Rate September 30, 2021 September 30, 2021 December 31, 2020 Balance Sheet 4/7/2016 8/1/2029 3.14% $ 56.6 $ (2.2) $ (4.8) Accrued and other liabilities 2/13/2020 2/27/2023 3.15% $ 50.0 $ (0.8) $ (1.3) Accrued and other liabilities The Company's single interest rate swap that was not designated as a cash flow hedge matured on September 1, 2021. Key terms were as follows (dollars in millions): Effective Maturity Fixed Interest Notional Amount at Asset (Liability) Fair Value at Classification on Date Date Rate September 30, 2021 September 30, 2021 December 31, 2020 Balance Sheet 1/1/2014 9/1/2021 5.95% $ — $ — $ (0.3) Accrued and other liabilities</t>
        </is>
      </c>
    </row>
    <row r="5">
      <c r="A5" s="4" t="inlineStr">
        <is>
          <t>Schedule of Derivative Instruments in Consolidated Statements of Operations</t>
        </is>
      </c>
      <c r="B5" s="4" t="inlineStr">
        <is>
          <t xml:space="preserve">The following table represents the pre-tax effect of the derivative instruments in the Company's condensed consolidated statement of comprehensive income (loss) during the three and nine months ended September 30, 2021 and 2020 (in millions): Three Months Ended September 30, Nine Months Ended September 30, 2021 2020 2021 2020 Derivatives in Designated Cash Flow Hedging Relationships: Amount of gain (loss) recognized in OCI on derivatives $ 0.2 $ (0.1) $ 1.9 $ (7.7) Impact of reclassification adjustment to interest expense included in Net Income (Loss) $ 0.4 $ 0.5 $ 1.2 $ 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Revenue by type for the three and nine months ended September 30, 2021 and 2020 was as follows (in millions): Three Months Ended September 30, Nine Months Ended September 30, 2021 2020 2021 2020 Revenues: Commercial Real Estate $ 44.0 $ 35.7 $ 127.2 $ 113.1 Land Operations: Development sales revenue — 2.0 11.2 7.9 Unimproved/other property sales revenue 0.6 — 11.9 3.7 Other operating revenue 4.8 5.4 15.4 15.9 Land Operations 1 5.4 7.4 38.5 27.5 Materials &amp; Construction 1 34.9 34.7 88.9 91.9 Total revenues $ 84.3 $ 77.8 $ 254.6 $ 232.5 1 As described elsewhere in this Form 10-Q, during the current year, the Company changed the composition of its reportable segments which caused reported amounts (i.e., revenue and operating profit) in the historical period to be reclassified from Land Operations to Materials &amp; Construction. All comparable information for the historical periods has been restated to reflect the impact of these changes.</t>
        </is>
      </c>
    </row>
    <row r="5">
      <c r="A5" s="4" t="inlineStr">
        <is>
          <t>Schedule of Contract Balances</t>
        </is>
      </c>
      <c r="B5" s="4" t="inlineStr">
        <is>
          <t>The following table provides information about receivables, contract assets and contract liabilities from contracts with customers (in millions): September 30, 2021 December 31, 2020 Accounts receivable $ 21.4 $ 39.5 Contracts retention 4.9 7.3 Allowances (credit losses and doubtful accounts) (1.9) (3.3) Accounts receivable and retention, net of allowance for credit losses and allowance for doubtful accounts $ 24.4 $ 43.5 Costs and estimated earnings in excess of billings on uncompleted contracts $ 8.4 $ 2.3 Billings in excess of costs and estimated earnings on uncompleted contracts $ 5.2 $ 8.5 Variable consideration 1 $ 62.0 $ 62.0 Other deferred revenue $ 7.8 $ 4.9 1 Variable consideration deferred as of the end of the periods related to amounts received in the sale of agricultural land on Maui in 2018 that, under revenue recognition guidance, could not be included in the transaction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 The Company as Lessor (Tables)</t>
        </is>
      </c>
      <c r="B1" s="2" t="inlineStr">
        <is>
          <t>9 Months Ended</t>
        </is>
      </c>
    </row>
    <row r="2">
      <c r="B2" s="2" t="inlineStr">
        <is>
          <t>Sep. 30, 2021</t>
        </is>
      </c>
    </row>
    <row r="3">
      <c r="A3" s="3" t="inlineStr">
        <is>
          <t>Leases [Abstract]</t>
        </is>
      </c>
    </row>
    <row r="4">
      <c r="A4" s="4" t="inlineStr">
        <is>
          <t>Schedule of Reductions in Lease Revenues</t>
        </is>
      </c>
      <c r="B4" s="4" t="inlineStr">
        <is>
          <t>The following table provides information about reductions in revenue for other relief modifications and other adjustments, CRE accounts receivable and unbilled straight-line lease receivables for which the Company assessed that the tenant's future payment of amounts due under leases was not probable (i.e., those due to general circumstances or those primarily due to COVID-19), as well as reductions (or increases) of revenue related to the allowance for doubtful accounts for other impacted operating lease receivables during the three and nine months ended September 30, 2021 and 2020 (in millions): Three Months Ended September 30, Nine Months Ended September 30, 2021 2020 2021 2020 Tenant collectability assessments and allowances for doubtful accounts Impact to billed accounts receivable $ 0.1 $ 4.0 $ 0.2 $ 8.4 Impact to straight-line lease receivables — 1.6 0.2 3.8 Total revenue reductions (increases) - tenant collectability assessments $ 0.1 $ 5.6 $ 0.4 $ 12.2 Provision for allowance for doubtful accounts 1 (0.2) 0.7 (1.2) 3.4 Total revenue reductions (increases) - tenant collectability assessments and allowance for doubtful accounts $ (0.1) $ 6.3 $ (0.8) $ 15.6 Other relief modifications and other adjustments 2 $ 0.5 $ 2.7 $ 5.9 $ 3.5 Total revenue reductions (increases) related to adjustments, assessments and provisions $ 0.4 $ 9.0 $ 5.1 $ 19.1 Total revenue reductions (increases) impacting billed accounts receivable only 3 $ 0.4 $ 7.4 $ 4.9 $ 15.3 1 Related to other impacted operating lease receivables. 2 Primarily related to COVID-19, but may include other adjustments (e.g., adjustments due to tenant bankruptcies). 3 Excludes the impact to unbilled straight-line lease receivables.</t>
        </is>
      </c>
    </row>
    <row r="5">
      <c r="A5" s="4" t="inlineStr">
        <is>
          <t>Schedule of Historical Cost, and Accumulated Depreciation on Leased Property</t>
        </is>
      </c>
      <c r="B5" s="4" t="inlineStr">
        <is>
          <t xml:space="preserve">The historical cost of, and accumulated depreciation on, leased property as of September 30, 2021 and December 31, 2020 were as follows (in millions): September 30, 2021 December 31, 2020 Leased property - real estate $ 1,542.1 $ 1,525.3 Less: Accumulated depreciation (176.0) (152.2) Property under operating leases, net $ 1,366.1 $ 1,373.1 </t>
        </is>
      </c>
    </row>
    <row r="6">
      <c r="A6" s="4" t="inlineStr">
        <is>
          <t>Schedule of Rental Income Under Non-cancelable Operating Leases</t>
        </is>
      </c>
      <c r="B6" s="4" t="inlineStr">
        <is>
          <t xml:space="preserve">Total rental income (i.e., revenue) under these operating leases during the three and nine months ended September 30, 2021 and 2020 relating to lease payments and variable lease payments were as follows (in millions): Three Months Ended September 30, Nine Months Ended September 30, 2021 2020 2021 2020 Lease payments $ 30.7 $ 23.0 $ 89.6 $ 73.9 Variable lease payments 14.8 13.3 41.3 41.3 Total rental income $ 45.5 $ 36.3 $ 130.9 $ 115.2 </t>
        </is>
      </c>
    </row>
    <row r="7">
      <c r="A7" s="4" t="inlineStr">
        <is>
          <t>Schedule of Lessor Future Rentals on Non-cancelable Operating Leases</t>
        </is>
      </c>
      <c r="B7" s="4" t="inlineStr">
        <is>
          <t xml:space="preserve">Contractual future lease payments to be received on non-cancelable operating leases as of September 30, 2021 were as follows (in millions): 2021 $ 29.8 2022 113.8 2023 103.6 2024 91.6 2025 78.3 2026 64.0 Thereafter 472.0 Total future lease payments to be received $ 9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 The Company as Lessee (Tables)</t>
        </is>
      </c>
      <c r="B1" s="2" t="inlineStr">
        <is>
          <t>9 Months Ended</t>
        </is>
      </c>
    </row>
    <row r="2">
      <c r="B2" s="2" t="inlineStr">
        <is>
          <t>Sep. 30, 2021</t>
        </is>
      </c>
    </row>
    <row r="3">
      <c r="A3" s="3" t="inlineStr">
        <is>
          <t>Leases [Abstract]</t>
        </is>
      </c>
    </row>
    <row r="4">
      <c r="A4" s="4" t="inlineStr">
        <is>
          <t>Schedule of Operating Lease and Finance Lease Costs</t>
        </is>
      </c>
      <c r="B4" s="4" t="inlineStr">
        <is>
          <t xml:space="preserve">The following table provides information about the Company's operating lease costs and finance lease costs recognized during the three and nine months ended September 30, 2021 and 2020 (in millions): Three Months Ended September 30, Nine Months Ended September 30, 2021 2020 2021 2020 Operating lease cost $ 1.2 $ 1.2 $ 3.5 $ 3.5 Finance lease cost $ 0.5 $ 0.4 $ 1.1 $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Payment Awards (Tables)</t>
        </is>
      </c>
      <c r="B1" s="2" t="inlineStr">
        <is>
          <t>9 Months Ended</t>
        </is>
      </c>
    </row>
    <row r="2">
      <c r="B2" s="2" t="inlineStr">
        <is>
          <t>Sep. 30, 2021</t>
        </is>
      </c>
    </row>
    <row r="3">
      <c r="A3" s="3" t="inlineStr">
        <is>
          <t>Share-based Payment Arrangement [Abstract]</t>
        </is>
      </c>
    </row>
    <row r="4">
      <c r="A4" s="4" t="inlineStr">
        <is>
          <t>Schedule of Fair Value Assumptions of Market-based Awards</t>
        </is>
      </c>
      <c r="B4" s="4" t="inlineStr">
        <is>
          <t>The fair value of the Company's market-based awards is estimated using the Company's stock price on the date of grant and the probability of vesting using a Monte Carlo simulation with the following weighted-average assumptions: 2021 Grants 2020 Grants Volatility of A&amp;B common stock 47.2% 22.6% Average volatility of peer companies 49.6% 23.2% Risk-free interest rate 0.2% 1.3%</t>
        </is>
      </c>
    </row>
    <row r="5">
      <c r="A5" s="4" t="inlineStr">
        <is>
          <t>Summary of Compensation Cost related to Share-based Payments</t>
        </is>
      </c>
      <c r="B5" s="4" t="inlineStr">
        <is>
          <t xml:space="preserve">The Company recognizes compensation cost net of actual forfeitures of time-based or market-based awards. A summary of compensation cost related to share-based payments is as follows (in millions): Three Months Ended September 30, Nine Months Ended September 30, 2021 2020 2021 2020 Share-based expense: Time-based and market-based restricted stock units $ 1.6 $ 1.4 $ 4.4 $ 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ummary of Components of Net Periodic Benefit Cost and Other Amounts Recognized in Other Comprehensive Loss</t>
        </is>
      </c>
      <c r="B4" s="4" t="inlineStr">
        <is>
          <t xml:space="preserve">Components of the net periodic benefit cost for the Company's pension and post-retirement plans for the three and nine months ended September 30, 2021 and 2020 are shown below (in millions): Three Months Ended September 30, Nine Months Ended September 30, 2021 2020 2021 2020 Service cost $ 0.4 $ 0.2 $ 1.0 $ 0.6 Interest cost 1.5 1.7 4.1 5.2 Expected return on plan assets (1.3) (1.7) (3.8) (5.1) Amortization of net loss 0.5 0.8 1.9 2.0 Net periodic benefit cost $ 1.1 $ 1.0 $ 3.2 $ 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9 Months Ended</t>
        </is>
      </c>
    </row>
    <row r="2">
      <c r="B2" s="2" t="inlineStr">
        <is>
          <t>Sep. 30, 2021</t>
        </is>
      </c>
    </row>
    <row r="3">
      <c r="A3" s="3" t="inlineStr">
        <is>
          <t>Earnings Per Share [Abstract]</t>
        </is>
      </c>
    </row>
    <row r="4">
      <c r="A4" s="4" t="inlineStr">
        <is>
          <t>Schedule of Reconciliation of Income and Computation of Earnings per Share</t>
        </is>
      </c>
      <c r="B4" s="4" t="inlineStr">
        <is>
          <t xml:space="preserve">The following table provides a reconciliation of income (loss) from continuing operations to net income (loss) from continuing operations available to A&amp;B common shareholders and net income (loss) available to A&amp;B common shareholders (in millions): Three Months Ended September 30, Nine Months Ended September 30, 2021 2020 2021 2020 Income (loss) from continuing operations $ 7.1 $ 3.2 $ 30.1 $ 4.9 Exclude: (Income) loss attributable to noncontrolling interest (0.1) (0.2) (0.3) 0.4 Income (loss) from continuing operations attributable to A&amp;B shareholders 7.0 3.0 29.8 5.3 Distributions and allocations to participating securities (0.1) — (0.1) — Exclude: (Increase) decrease in carrying value of redeemable non-controlling interest — — — — Income (loss) from continuing operations available to A&amp;B common shareholders 6.9 3.0 29.7 5.3 Income (loss) from discontinued operations available to A&amp;B common shareholders (0.6) — (0.7) (0.8) Net income (loss) available to A&amp;B common shareholders $ 6.3 $ 3.0 $ 29.0 $ 4.5 The number of shares used to compute basic and diluted earnings per share is as follows (in millions): Three Months Ended September 30, Nine Months Ended September 30, 2021 2020 2021 2020 Denominator for basic EPS - weighted average shares outstanding 72.5 72.4 72.5 72.3 Effect of dilutive securities: Stock options and restricted stock unit awards 0.2 — 0.1 0.1 Denominator for diluted EPS - weighted average shares outstanding 72.7 72.4 72.6 72.4 </t>
        </is>
      </c>
    </row>
    <row r="5">
      <c r="A5" s="4" t="inlineStr">
        <is>
          <t>Schedule of Antidilutive Securities Outstanding</t>
        </is>
      </c>
      <c r="B5" s="4" t="inlineStr">
        <is>
          <t xml:space="preserve">The number of anti-dilutive securities, excluded from the calculation of diluted earnings per common share, consisted of the following (in millions): Three Months Ended September 30, Nine Months Ended September 30, 2021 2020 2021 2020 Number of anti-dilutive securities — 0.5 — 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t>
        </is>
      </c>
    </row>
    <row r="4">
      <c r="A4" s="4" t="inlineStr">
        <is>
          <t>Total operating revenue</t>
        </is>
      </c>
      <c r="B4" s="6" t="n">
        <v>84.3</v>
      </c>
      <c r="C4" s="6" t="n">
        <v>77.8</v>
      </c>
      <c r="D4" s="6" t="n">
        <v>254.6</v>
      </c>
      <c r="E4" s="6" t="n">
        <v>232.5</v>
      </c>
    </row>
    <row r="5">
      <c r="A5" s="3" t="inlineStr">
        <is>
          <t>Operating Costs and Expenses:</t>
        </is>
      </c>
    </row>
    <row r="6">
      <c r="A6" s="4" t="inlineStr">
        <is>
          <t>Selling, general and administrative</t>
        </is>
      </c>
      <c r="B6" s="7" t="n">
        <v>12.6</v>
      </c>
      <c r="C6" s="7" t="n">
        <v>11.7</v>
      </c>
      <c r="D6" s="7" t="n">
        <v>37.2</v>
      </c>
      <c r="E6" s="7" t="n">
        <v>34.5</v>
      </c>
    </row>
    <row r="7">
      <c r="A7" s="4" t="inlineStr">
        <is>
          <t>Impairment of assets</t>
        </is>
      </c>
      <c r="B7" s="5" t="n">
        <v>0</v>
      </c>
      <c r="C7" s="5" t="n">
        <v>0</v>
      </c>
      <c r="D7" s="5" t="n">
        <v>0</v>
      </c>
      <c r="E7" s="7" t="n">
        <v>5.6</v>
      </c>
    </row>
    <row r="8">
      <c r="A8" s="4" t="inlineStr">
        <is>
          <t>Total operating costs and expenses</t>
        </is>
      </c>
      <c r="B8" s="7" t="n">
        <v>73.2</v>
      </c>
      <c r="C8" s="7" t="n">
        <v>78.3</v>
      </c>
      <c r="D8" s="7" t="n">
        <v>215.8</v>
      </c>
      <c r="E8" s="7" t="n">
        <v>219.1</v>
      </c>
    </row>
    <row r="9">
      <c r="A9" s="4" t="inlineStr">
        <is>
          <t>Gain (loss) on disposal of commercial real estate properties, net</t>
        </is>
      </c>
      <c r="B9" s="5" t="n">
        <v>0</v>
      </c>
      <c r="C9" s="5" t="n">
        <v>0</v>
      </c>
      <c r="D9" s="7" t="n">
        <v>0.2</v>
      </c>
      <c r="E9" s="7" t="n">
        <v>0.5</v>
      </c>
    </row>
    <row r="10">
      <c r="A10" s="4" t="inlineStr">
        <is>
          <t>Gain (loss) on disposal of non-core assets, net</t>
        </is>
      </c>
      <c r="B10" s="5" t="n">
        <v>0</v>
      </c>
      <c r="C10" s="5" t="n">
        <v>9</v>
      </c>
      <c r="D10" s="7" t="n">
        <v>0.2</v>
      </c>
      <c r="E10" s="5" t="n">
        <v>9</v>
      </c>
    </row>
    <row r="11">
      <c r="A11" s="4" t="inlineStr">
        <is>
          <t>Total gain (loss) on disposal of assets, net</t>
        </is>
      </c>
      <c r="B11" s="5" t="n">
        <v>0</v>
      </c>
      <c r="C11" s="5" t="n">
        <v>9</v>
      </c>
      <c r="D11" s="7" t="n">
        <v>0.4</v>
      </c>
      <c r="E11" s="7" t="n">
        <v>9.5</v>
      </c>
    </row>
    <row r="12">
      <c r="A12" s="4" t="inlineStr">
        <is>
          <t>Operating Income (Loss)</t>
        </is>
      </c>
      <c r="B12" s="7" t="n">
        <v>11.1</v>
      </c>
      <c r="C12" s="7" t="n">
        <v>8.5</v>
      </c>
      <c r="D12" s="7" t="n">
        <v>39.2</v>
      </c>
      <c r="E12" s="7" t="n">
        <v>22.9</v>
      </c>
    </row>
    <row r="13">
      <c r="A13" s="3" t="inlineStr">
        <is>
          <t>Other Income and (Expenses):</t>
        </is>
      </c>
    </row>
    <row r="14">
      <c r="A14" s="4" t="inlineStr">
        <is>
          <t>Income (loss) related to joint ventures</t>
        </is>
      </c>
      <c r="B14" s="7" t="n">
        <v>2.7</v>
      </c>
      <c r="C14" s="7" t="n">
        <v>2.2</v>
      </c>
      <c r="D14" s="7" t="n">
        <v>12.2</v>
      </c>
      <c r="E14" s="7" t="n">
        <v>5.3</v>
      </c>
    </row>
    <row r="15">
      <c r="A15" s="4" t="inlineStr">
        <is>
          <t>Interest and other income (expense), net</t>
        </is>
      </c>
      <c r="B15" s="7" t="n">
        <v>-0.2</v>
      </c>
      <c r="C15" s="7" t="n">
        <v>-0.4</v>
      </c>
      <c r="D15" s="5" t="n">
        <v>-1</v>
      </c>
      <c r="E15" s="7" t="n">
        <v>-0.6</v>
      </c>
    </row>
    <row r="16">
      <c r="A16" s="4" t="inlineStr">
        <is>
          <t>Interest expense</t>
        </is>
      </c>
      <c r="B16" s="7" t="n">
        <v>-6.5</v>
      </c>
      <c r="C16" s="7" t="n">
        <v>-7.1</v>
      </c>
      <c r="D16" s="7" t="n">
        <v>-20.2</v>
      </c>
      <c r="E16" s="7" t="n">
        <v>-22.7</v>
      </c>
    </row>
    <row r="17">
      <c r="A17" s="4" t="inlineStr">
        <is>
          <t>Income (Loss) from Continuing Operations Before Income Taxes</t>
        </is>
      </c>
      <c r="B17" s="7" t="n">
        <v>7.1</v>
      </c>
      <c r="C17" s="7" t="n">
        <v>3.2</v>
      </c>
      <c r="D17" s="7" t="n">
        <v>30.2</v>
      </c>
      <c r="E17" s="7" t="n">
        <v>4.9</v>
      </c>
    </row>
    <row r="18">
      <c r="A18" s="4" t="inlineStr">
        <is>
          <t>Income tax benefit (expense)</t>
        </is>
      </c>
      <c r="B18" s="5" t="n">
        <v>0</v>
      </c>
      <c r="C18" s="5" t="n">
        <v>0</v>
      </c>
      <c r="D18" s="7" t="n">
        <v>-0.1</v>
      </c>
      <c r="E18" s="5" t="n">
        <v>0</v>
      </c>
    </row>
    <row r="19">
      <c r="A19" s="4" t="inlineStr">
        <is>
          <t>Income (Loss) from Continuing Operations</t>
        </is>
      </c>
      <c r="B19" s="7" t="n">
        <v>7.1</v>
      </c>
      <c r="C19" s="7" t="n">
        <v>3.2</v>
      </c>
      <c r="D19" s="7" t="n">
        <v>30.1</v>
      </c>
      <c r="E19" s="7" t="n">
        <v>4.9</v>
      </c>
    </row>
    <row r="20">
      <c r="A20" s="4" t="inlineStr">
        <is>
          <t>Income (loss) from discontinued operations, net of income taxes</t>
        </is>
      </c>
      <c r="B20" s="7" t="n">
        <v>-0.6</v>
      </c>
      <c r="C20" s="5" t="n">
        <v>0</v>
      </c>
      <c r="D20" s="7" t="n">
        <v>-0.7</v>
      </c>
      <c r="E20" s="7" t="n">
        <v>-0.8</v>
      </c>
    </row>
    <row r="21">
      <c r="A21" s="4" t="inlineStr">
        <is>
          <t>Net Income (Loss)</t>
        </is>
      </c>
      <c r="B21" s="7" t="n">
        <v>6.5</v>
      </c>
      <c r="C21" s="7" t="n">
        <v>3.2</v>
      </c>
      <c r="D21" s="7" t="n">
        <v>29.4</v>
      </c>
      <c r="E21" s="7" t="n">
        <v>4.1</v>
      </c>
    </row>
    <row r="22">
      <c r="A22" s="4" t="inlineStr">
        <is>
          <t>Loss (income) attributable to noncontrolling interest</t>
        </is>
      </c>
      <c r="B22" s="7" t="n">
        <v>-0.1</v>
      </c>
      <c r="C22" s="7" t="n">
        <v>-0.2</v>
      </c>
      <c r="D22" s="7" t="n">
        <v>-0.3</v>
      </c>
      <c r="E22" s="7" t="n">
        <v>0.4</v>
      </c>
    </row>
    <row r="23">
      <c r="A23" s="4" t="inlineStr">
        <is>
          <t>Net Income (Loss) Attributable to A&amp;B Shareholders</t>
        </is>
      </c>
      <c r="B23" s="6" t="n">
        <v>6.4</v>
      </c>
      <c r="C23" s="8" t="n">
        <v>3</v>
      </c>
      <c r="D23" s="6" t="n">
        <v>29.1</v>
      </c>
      <c r="E23" s="6" t="n">
        <v>4.5</v>
      </c>
    </row>
    <row r="24">
      <c r="A24" s="3" t="inlineStr">
        <is>
          <t>Basic Earnings (Loss) Per Share of Common Stock:</t>
        </is>
      </c>
    </row>
    <row r="25">
      <c r="A25" s="4" t="inlineStr">
        <is>
          <t>Continuing operations available to A&amp;B shareholders (in dollars per share)</t>
        </is>
      </c>
      <c r="B25" s="9" t="n">
        <v>0.1</v>
      </c>
      <c r="C25" s="9" t="n">
        <v>0.04</v>
      </c>
      <c r="D25" s="9" t="n">
        <v>0.41</v>
      </c>
      <c r="E25" s="9" t="n">
        <v>0.07000000000000001</v>
      </c>
    </row>
    <row r="26">
      <c r="A26" s="4" t="inlineStr">
        <is>
          <t>Discontinued operations available to A&amp;B shareholders (in dollars per share)</t>
        </is>
      </c>
      <c r="B26" s="10" t="n">
        <v>-0.01</v>
      </c>
      <c r="C26" s="5" t="n">
        <v>0</v>
      </c>
      <c r="D26" s="10" t="n">
        <v>-0.01</v>
      </c>
      <c r="E26" s="10" t="n">
        <v>-0.01</v>
      </c>
    </row>
    <row r="27">
      <c r="A27" s="4" t="inlineStr">
        <is>
          <t>Net income (loss) available to A&amp;B shareholders (in dollars per share)</t>
        </is>
      </c>
      <c r="B27" s="10" t="n">
        <v>0.09</v>
      </c>
      <c r="C27" s="10" t="n">
        <v>0.04</v>
      </c>
      <c r="D27" s="10" t="n">
        <v>0.4</v>
      </c>
      <c r="E27" s="10" t="n">
        <v>0.06</v>
      </c>
    </row>
    <row r="28">
      <c r="A28" s="3" t="inlineStr">
        <is>
          <t>Diluted Earnings (Loss) Per Share of Common Stock:</t>
        </is>
      </c>
    </row>
    <row r="29">
      <c r="A29" s="4" t="inlineStr">
        <is>
          <t>Continuing operations available to A&amp;B shareholders (in dollars per share)</t>
        </is>
      </c>
      <c r="B29" s="10" t="n">
        <v>0.1</v>
      </c>
      <c r="C29" s="10" t="n">
        <v>0.04</v>
      </c>
      <c r="D29" s="10" t="n">
        <v>0.41</v>
      </c>
      <c r="E29" s="10" t="n">
        <v>0.07000000000000001</v>
      </c>
    </row>
    <row r="30">
      <c r="A30" s="4" t="inlineStr">
        <is>
          <t>Discontinued operations available to A&amp;B shareholders (in dollars per share)</t>
        </is>
      </c>
      <c r="B30" s="10" t="n">
        <v>-0.01</v>
      </c>
      <c r="C30" s="5" t="n">
        <v>0</v>
      </c>
      <c r="D30" s="10" t="n">
        <v>-0.01</v>
      </c>
      <c r="E30" s="10" t="n">
        <v>-0.01</v>
      </c>
    </row>
    <row r="31">
      <c r="A31" s="4" t="inlineStr">
        <is>
          <t>Net income (loss) available to A&amp;B shareholders (in dollars per share)</t>
        </is>
      </c>
      <c r="B31" s="9" t="n">
        <v>0.09</v>
      </c>
      <c r="C31" s="9" t="n">
        <v>0.04</v>
      </c>
      <c r="D31" s="9" t="n">
        <v>0.4</v>
      </c>
      <c r="E31" s="9" t="n">
        <v>0.06</v>
      </c>
    </row>
    <row r="32">
      <c r="A32" s="3" t="inlineStr">
        <is>
          <t>Weighted-Average Number of Shares Outstanding:</t>
        </is>
      </c>
    </row>
    <row r="33">
      <c r="A33" s="4" t="inlineStr">
        <is>
          <t>Basic (in shares)</t>
        </is>
      </c>
      <c r="B33" s="7" t="n">
        <v>72.5</v>
      </c>
      <c r="C33" s="7" t="n">
        <v>72.40000000000001</v>
      </c>
      <c r="D33" s="7" t="n">
        <v>72.5</v>
      </c>
      <c r="E33" s="7" t="n">
        <v>72.3</v>
      </c>
    </row>
    <row r="34">
      <c r="A34" s="4" t="inlineStr">
        <is>
          <t>Diluted (in shares)</t>
        </is>
      </c>
      <c r="B34" s="7" t="n">
        <v>72.7</v>
      </c>
      <c r="C34" s="7" t="n">
        <v>72.40000000000001</v>
      </c>
      <c r="D34" s="7" t="n">
        <v>72.59999999999999</v>
      </c>
      <c r="E34" s="7" t="n">
        <v>72.40000000000001</v>
      </c>
    </row>
    <row r="35">
      <c r="A35" s="3" t="inlineStr">
        <is>
          <t>Amounts Available to A&amp;B Common Shareholders :</t>
        </is>
      </c>
    </row>
    <row r="36">
      <c r="A36" s="4" t="inlineStr">
        <is>
          <t>Continuing operations available to A&amp;B common shareholders</t>
        </is>
      </c>
      <c r="B36" s="6" t="n">
        <v>6.9</v>
      </c>
      <c r="C36" s="8" t="n">
        <v>3</v>
      </c>
      <c r="D36" s="6" t="n">
        <v>29.7</v>
      </c>
      <c r="E36" s="6" t="n">
        <v>5.3</v>
      </c>
    </row>
    <row r="37">
      <c r="A37" s="4" t="inlineStr">
        <is>
          <t>Discontinued operations available to A&amp;B common shareholders</t>
        </is>
      </c>
      <c r="B37" s="7" t="n">
        <v>-0.6</v>
      </c>
      <c r="C37" s="5" t="n">
        <v>0</v>
      </c>
      <c r="D37" s="7" t="n">
        <v>-0.7</v>
      </c>
      <c r="E37" s="7" t="n">
        <v>-0.8</v>
      </c>
    </row>
    <row r="38">
      <c r="A38" s="4" t="inlineStr">
        <is>
          <t>Net income (loss) available to A&amp;B common shareholders</t>
        </is>
      </c>
      <c r="B38" s="7" t="n">
        <v>6.3</v>
      </c>
      <c r="C38" s="5" t="n">
        <v>3</v>
      </c>
      <c r="D38" s="5" t="n">
        <v>29</v>
      </c>
      <c r="E38" s="7" t="n">
        <v>4.5</v>
      </c>
    </row>
    <row r="39">
      <c r="A39" s="4" t="inlineStr">
        <is>
          <t>Commercial Real Estate</t>
        </is>
      </c>
    </row>
    <row r="40">
      <c r="A40" s="3" t="inlineStr">
        <is>
          <t>Operating Revenue:</t>
        </is>
      </c>
    </row>
    <row r="41">
      <c r="A41" s="4" t="inlineStr">
        <is>
          <t>Commercial real estate</t>
        </is>
      </c>
      <c r="B41" s="5" t="n">
        <v>44</v>
      </c>
      <c r="C41" s="7" t="n">
        <v>35.7</v>
      </c>
      <c r="D41" s="7" t="n">
        <v>127.2</v>
      </c>
      <c r="E41" s="7" t="n">
        <v>113.1</v>
      </c>
    </row>
    <row r="42">
      <c r="A42" s="3" t="inlineStr">
        <is>
          <t>Operating Costs and Expenses:</t>
        </is>
      </c>
    </row>
    <row r="43">
      <c r="A43" s="4" t="inlineStr">
        <is>
          <t>Cost of Commercial Real Estate</t>
        </is>
      </c>
      <c r="B43" s="7" t="n">
        <v>24.1</v>
      </c>
      <c r="C43" s="7" t="n">
        <v>23.5</v>
      </c>
      <c r="D43" s="5" t="n">
        <v>71</v>
      </c>
      <c r="E43" s="7" t="n">
        <v>71.8</v>
      </c>
    </row>
    <row r="44">
      <c r="A44" s="4" t="inlineStr">
        <is>
          <t>Land Operations</t>
        </is>
      </c>
    </row>
    <row r="45">
      <c r="A45" s="3" t="inlineStr">
        <is>
          <t>Operating Revenue:</t>
        </is>
      </c>
    </row>
    <row r="46">
      <c r="A46" s="4" t="inlineStr">
        <is>
          <t>Revenues</t>
        </is>
      </c>
      <c r="B46" s="7" t="n">
        <v>5.4</v>
      </c>
      <c r="C46" s="7" t="n">
        <v>7.4</v>
      </c>
      <c r="D46" s="7" t="n">
        <v>38.5</v>
      </c>
      <c r="E46" s="7" t="n">
        <v>27.5</v>
      </c>
    </row>
    <row r="47">
      <c r="A47" s="3" t="inlineStr">
        <is>
          <t>Operating Costs and Expenses:</t>
        </is>
      </c>
    </row>
    <row r="48">
      <c r="A48" s="4" t="inlineStr">
        <is>
          <t>Operating costs</t>
        </is>
      </c>
      <c r="B48" s="7" t="n">
        <v>4.7</v>
      </c>
      <c r="C48" s="7" t="n">
        <v>12.9</v>
      </c>
      <c r="D48" s="7" t="n">
        <v>23.4</v>
      </c>
      <c r="E48" s="7" t="n">
        <v>23.8</v>
      </c>
    </row>
    <row r="49">
      <c r="A49" s="4" t="inlineStr">
        <is>
          <t>Materials &amp; Construction</t>
        </is>
      </c>
    </row>
    <row r="50">
      <c r="A50" s="3" t="inlineStr">
        <is>
          <t>Operating Revenue:</t>
        </is>
      </c>
    </row>
    <row r="51">
      <c r="A51" s="4" t="inlineStr">
        <is>
          <t>Revenues</t>
        </is>
      </c>
      <c r="B51" s="7" t="n">
        <v>34.9</v>
      </c>
      <c r="C51" s="7" t="n">
        <v>34.7</v>
      </c>
      <c r="D51" s="7" t="n">
        <v>88.90000000000001</v>
      </c>
      <c r="E51" s="7" t="n">
        <v>91.90000000000001</v>
      </c>
    </row>
    <row r="52">
      <c r="A52" s="3" t="inlineStr">
        <is>
          <t>Operating Costs and Expenses:</t>
        </is>
      </c>
    </row>
    <row r="53">
      <c r="A53" s="4" t="inlineStr">
        <is>
          <t>Operating costs</t>
        </is>
      </c>
      <c r="B53" s="6" t="n">
        <v>31.8</v>
      </c>
      <c r="C53" s="6" t="n">
        <v>30.2</v>
      </c>
      <c r="D53" s="6" t="n">
        <v>84.2</v>
      </c>
      <c r="E53" s="6" t="n">
        <v>83.4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Components of Accumulated Other Comprehensive Income (Loss), Net of Taxes</t>
        </is>
      </c>
      <c r="B4" s="4" t="inlineStr">
        <is>
          <t>The components of Accumulated other comprehensive loss, net of taxes, were as follows as of September 30, 2021 and December 31, 2020 (in millions): September 30, 2021 December 31, 2020 Employee benefit plans: Pension plans $ (51.7) $ (48.9) Post-retirement plans (3.6) (3.6) Non-qualified benefit plans (0.8) (0.8) Total employee benefit plans (56.1) (53.3) Interest rate swap (3.6) (6.7) Accumulated other comprehensive income (loss) $ (59.7) $ (60.0) The changes in Accumulated other comprehensive income (loss) by component for the nine months ended September 30, 2021 were as follows (in millions, net of taxes): Employee Benefit Plans Interest Rate Swap Total Balance, January 1, 2021 $ (53.3) $ (6.7) $ (60.0) Other comprehensive income (loss) before reclassifications (4.7) 1.9 (2.8) Amounts reclassified from accumulated other comprehensive income (loss) 1 1.9 1.2 3.1 Taxes on other comprehensive income (loss) — — — Other comprehensive income (loss), net of taxes (2.8) 3.1 0.3 Balance, September 30, 2021 $ (56.1) $ (3.6) $ (59.7) 1 Amounts reclassified from Accumulated other comprehensive income related to interest rate swap settlements are presented as an adjustment to Interest expense in the condensed consolidated statements of operations. Amounts reclassified from Accumulated other comprehensive income related to employee benefit plan items are presented as part of Interest and other income (expense), net in the condensed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sults (Tables)</t>
        </is>
      </c>
      <c r="B1" s="2" t="inlineStr">
        <is>
          <t>9 Months Ended</t>
        </is>
      </c>
    </row>
    <row r="2">
      <c r="B2" s="2" t="inlineStr">
        <is>
          <t>Sep. 30, 2021</t>
        </is>
      </c>
    </row>
    <row r="3">
      <c r="A3" s="3" t="inlineStr">
        <is>
          <t>Segment Reporting [Abstract]</t>
        </is>
      </c>
    </row>
    <row r="4">
      <c r="A4" s="4" t="inlineStr">
        <is>
          <t>Schedule of Operating Segment Information</t>
        </is>
      </c>
      <c r="B4" s="4" t="inlineStr">
        <is>
          <t>Reportable segment information for the three and nine months ended September 30, 2021 and 2020 is summarized below (in millions): Three Months Ended September 30, Nine Months Ended September 30, 2021 2020 2021 2020 Operating Revenue: Commercial Real Estate $ 44.0 $ 35.7 $ 127.2 $ 113.1 Land Operations 1 5.4 7.4 38.5 27.5 Materials &amp; Construction 1 34.9 34.7 88.9 91.9 Total operating revenue 84.3 77.8 254.6 232.5 Operating Profit (Loss): Commercial Real Estate 2 19.0 11.0 53.0 37.9 Land Operations 1,3 1.7 3.1 22.3 11.6 Materials &amp; Construction 1 (0.3) 1.6 (6.2) (8.6) Total operating profit (loss) 20.4 15.7 69.1 40.9 Gain (loss) on disposal of commercial real estate properties, net — — 0.2 0.5 Interest expense (6.5) (7.1) (20.2) (22.7) Corporate and other expense (6.8) (5.4) (18.9) (13.8) Income (Loss) from Continuing Operations Before Income Taxes $ 7.1 $ 3.2 $ 30.2 $ 4.9 1 As described above, during the current year, the Company changed the composition of its reportable segments which caused reported amounts (i.e., revenue and operating profit) in the historical period to be reclassified from Land Operations to Materials &amp; Construction. All comparable information for the historical periods has been restated to reflect the impact of these changes. 2 Commercial Real Estate segment operating profit (loss) includes intersegment operating revenue, primarily from the Materials &amp; Construction segment, and is eliminated in the condensed consolidated statements of operations. 3 Land Operations segment operating profit (loss) includes equity in earnings (losses) from the Company's various equity method investments (primarily real estate joint vent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3" customWidth="1" min="2" max="2"/>
  </cols>
  <sheetData>
    <row r="1">
      <c r="A1" s="1" t="inlineStr">
        <is>
          <t>Background and Basis of Presentation (Details) ft² in Millions</t>
        </is>
      </c>
      <c r="B1" s="2" t="inlineStr">
        <is>
          <t>9 Months Ended</t>
        </is>
      </c>
    </row>
    <row r="2">
      <c r="B2" s="2" t="inlineStr">
        <is>
          <t>Sep. 30, 2021aft²propertysegment</t>
        </is>
      </c>
    </row>
    <row r="3">
      <c r="A3" s="3" t="inlineStr">
        <is>
          <t>Property, Plant and Equipment [Line Items]</t>
        </is>
      </c>
    </row>
    <row r="4">
      <c r="A4" s="4" t="inlineStr">
        <is>
          <t>Number of segments | segment</t>
        </is>
      </c>
      <c r="B4" s="5" t="n">
        <v>3</v>
      </c>
    </row>
    <row r="5">
      <c r="A5" s="4" t="inlineStr">
        <is>
          <t>Gross leasable area (in sqft) | ft²</t>
        </is>
      </c>
      <c r="B5" s="7" t="n">
        <v>3.9</v>
      </c>
    </row>
    <row r="6">
      <c r="A6" s="4" t="inlineStr">
        <is>
          <t>Area of ground leases owned (acres) | a</t>
        </is>
      </c>
      <c r="B6" s="5" t="n">
        <v>146</v>
      </c>
    </row>
    <row r="7">
      <c r="A7" s="4" t="inlineStr">
        <is>
          <t>Retail centers</t>
        </is>
      </c>
    </row>
    <row r="8">
      <c r="A8" s="3" t="inlineStr">
        <is>
          <t>Property, Plant and Equipment [Line Items]</t>
        </is>
      </c>
    </row>
    <row r="9">
      <c r="A9" s="4" t="inlineStr">
        <is>
          <t>Number of properties</t>
        </is>
      </c>
      <c r="B9" s="5" t="n">
        <v>22</v>
      </c>
    </row>
    <row r="10">
      <c r="A10" s="4" t="inlineStr">
        <is>
          <t>Industrial assets</t>
        </is>
      </c>
    </row>
    <row r="11">
      <c r="A11" s="3" t="inlineStr">
        <is>
          <t>Property, Plant and Equipment [Line Items]</t>
        </is>
      </c>
    </row>
    <row r="12">
      <c r="A12" s="4" t="inlineStr">
        <is>
          <t>Number of properties</t>
        </is>
      </c>
      <c r="B12" s="5" t="n">
        <v>10</v>
      </c>
    </row>
    <row r="13">
      <c r="A13" s="4" t="inlineStr">
        <is>
          <t>Office properties</t>
        </is>
      </c>
    </row>
    <row r="14">
      <c r="A14" s="3" t="inlineStr">
        <is>
          <t>Property, Plant and Equipment [Line Items]</t>
        </is>
      </c>
    </row>
    <row r="15">
      <c r="A15" s="4" t="inlineStr">
        <is>
          <t>Number of properties</t>
        </is>
      </c>
      <c r="B15"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terest and Other Income (Expens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Interest income</t>
        </is>
      </c>
      <c r="B4" s="6" t="n">
        <v>0.2</v>
      </c>
      <c r="C4" s="6" t="n">
        <v>0.2</v>
      </c>
      <c r="D4" s="6" t="n">
        <v>0.8</v>
      </c>
      <c r="E4" s="8" t="n">
        <v>1</v>
      </c>
    </row>
    <row r="5">
      <c r="A5" s="4" t="inlineStr">
        <is>
          <t>Pension and postretirement benefit (expense)</t>
        </is>
      </c>
      <c r="B5" s="7" t="n">
        <v>-0.7</v>
      </c>
      <c r="C5" s="7" t="n">
        <v>-0.6</v>
      </c>
      <c r="D5" s="7" t="n">
        <v>-2.1</v>
      </c>
      <c r="E5" s="7" t="n">
        <v>-1.9</v>
      </c>
    </row>
    <row r="6">
      <c r="A6" s="4" t="inlineStr">
        <is>
          <t>Other income (expense), net</t>
        </is>
      </c>
      <c r="B6" s="7" t="n">
        <v>0.3</v>
      </c>
      <c r="C6" s="5" t="n">
        <v>0</v>
      </c>
      <c r="D6" s="7" t="n">
        <v>0.3</v>
      </c>
      <c r="E6" s="7" t="n">
        <v>0.3</v>
      </c>
    </row>
    <row r="7">
      <c r="A7" s="4" t="inlineStr">
        <is>
          <t>Interest and other income (expense), net</t>
        </is>
      </c>
      <c r="B7" s="6" t="n">
        <v>-0.2</v>
      </c>
      <c r="C7" s="6" t="n">
        <v>-0.4</v>
      </c>
      <c r="D7" s="8" t="n">
        <v>-1</v>
      </c>
      <c r="E7" s="6" t="n">
        <v>-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 Summary of Financial Information for Equity Method Inve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t>
        </is>
      </c>
    </row>
    <row r="4">
      <c r="A4" s="4" t="inlineStr">
        <is>
          <t>Revenues</t>
        </is>
      </c>
      <c r="B4" s="6" t="n">
        <v>84.3</v>
      </c>
      <c r="C4" s="6" t="n">
        <v>77.8</v>
      </c>
      <c r="D4" s="6" t="n">
        <v>254.6</v>
      </c>
      <c r="E4" s="6" t="n">
        <v>232.5</v>
      </c>
    </row>
    <row r="5">
      <c r="A5" s="4" t="inlineStr">
        <is>
          <t>Operating costs and expenses</t>
        </is>
      </c>
      <c r="B5" s="7" t="n">
        <v>73.2</v>
      </c>
      <c r="C5" s="7" t="n">
        <v>78.3</v>
      </c>
      <c r="D5" s="7" t="n">
        <v>215.8</v>
      </c>
      <c r="E5" s="7" t="n">
        <v>219.1</v>
      </c>
    </row>
    <row r="6">
      <c r="A6" s="4" t="inlineStr">
        <is>
          <t>Income (loss) from continuing operations</t>
        </is>
      </c>
      <c r="B6" s="7" t="n">
        <v>7.1</v>
      </c>
      <c r="C6" s="7" t="n">
        <v>3.2</v>
      </c>
      <c r="D6" s="7" t="n">
        <v>30.2</v>
      </c>
      <c r="E6" s="7" t="n">
        <v>4.9</v>
      </c>
    </row>
    <row r="7">
      <c r="A7" s="4" t="inlineStr">
        <is>
          <t>Net Income (Loss)</t>
        </is>
      </c>
      <c r="B7" s="7" t="n">
        <v>6.4</v>
      </c>
      <c r="C7" s="5" t="n">
        <v>3</v>
      </c>
      <c r="D7" s="7" t="n">
        <v>29.1</v>
      </c>
      <c r="E7" s="7" t="n">
        <v>4.5</v>
      </c>
    </row>
    <row r="8">
      <c r="A8" s="4" t="inlineStr">
        <is>
          <t>Equity Method Investments</t>
        </is>
      </c>
    </row>
    <row r="9">
      <c r="A9" s="3" t="inlineStr">
        <is>
          <t>Income Statement</t>
        </is>
      </c>
    </row>
    <row r="10">
      <c r="A10" s="4" t="inlineStr">
        <is>
          <t>Revenues</t>
        </is>
      </c>
      <c r="B10" s="7" t="n">
        <v>60.6</v>
      </c>
      <c r="C10" s="7" t="n">
        <v>43.3</v>
      </c>
      <c r="D10" s="7" t="n">
        <v>188.9</v>
      </c>
      <c r="E10" s="7" t="n">
        <v>133.6</v>
      </c>
    </row>
    <row r="11">
      <c r="A11" s="4" t="inlineStr">
        <is>
          <t>Operating costs and expenses</t>
        </is>
      </c>
      <c r="B11" s="7" t="n">
        <v>58.3</v>
      </c>
      <c r="C11" s="7" t="n">
        <v>36.9</v>
      </c>
      <c r="D11" s="7" t="n">
        <v>167.2</v>
      </c>
      <c r="E11" s="7" t="n">
        <v>110.9</v>
      </c>
    </row>
    <row r="12">
      <c r="A12" s="4" t="inlineStr">
        <is>
          <t>Gross Profit (Loss)</t>
        </is>
      </c>
      <c r="B12" s="7" t="n">
        <v>2.3</v>
      </c>
      <c r="C12" s="7" t="n">
        <v>6.4</v>
      </c>
      <c r="D12" s="7" t="n">
        <v>21.7</v>
      </c>
      <c r="E12" s="7" t="n">
        <v>22.7</v>
      </c>
    </row>
    <row r="13">
      <c r="A13" s="4" t="inlineStr">
        <is>
          <t>Income (loss) from continuing operations</t>
        </is>
      </c>
      <c r="B13" s="5" t="n">
        <v>1</v>
      </c>
      <c r="C13" s="5" t="n">
        <v>6</v>
      </c>
      <c r="D13" s="5" t="n">
        <v>10</v>
      </c>
      <c r="E13" s="5" t="n">
        <v>14</v>
      </c>
    </row>
    <row r="14">
      <c r="A14" s="4" t="inlineStr">
        <is>
          <t>Net Income (Loss)</t>
        </is>
      </c>
      <c r="B14" s="6" t="n">
        <v>-0.5</v>
      </c>
      <c r="C14" s="6" t="n">
        <v>5.7</v>
      </c>
      <c r="D14" s="6" t="n">
        <v>9.1</v>
      </c>
      <c r="E14" s="6" t="n">
        <v>1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Line Items]</t>
        </is>
      </c>
    </row>
    <row r="3">
      <c r="A3" s="4" t="inlineStr">
        <is>
          <t>Inventories</t>
        </is>
      </c>
      <c r="B3" s="6" t="n">
        <v>22.2</v>
      </c>
      <c r="C3" s="6" t="n">
        <v>18.4</v>
      </c>
    </row>
    <row r="4">
      <c r="A4" s="4" t="inlineStr">
        <is>
          <t>Asphalt</t>
        </is>
      </c>
    </row>
    <row r="5">
      <c r="A5" s="3" t="inlineStr">
        <is>
          <t>Inventory [Line Items]</t>
        </is>
      </c>
    </row>
    <row r="6">
      <c r="A6" s="4" t="inlineStr">
        <is>
          <t>Inventories</t>
        </is>
      </c>
      <c r="B6" s="7" t="n">
        <v>7.1</v>
      </c>
      <c r="C6" s="7" t="n">
        <v>4.2</v>
      </c>
    </row>
    <row r="7">
      <c r="A7" s="4" t="inlineStr">
        <is>
          <t>Processed rock and sand</t>
        </is>
      </c>
    </row>
    <row r="8">
      <c r="A8" s="3" t="inlineStr">
        <is>
          <t>Inventory [Line Items]</t>
        </is>
      </c>
    </row>
    <row r="9">
      <c r="A9" s="4" t="inlineStr">
        <is>
          <t>Inventories</t>
        </is>
      </c>
      <c r="B9" s="5" t="n">
        <v>8</v>
      </c>
      <c r="C9" s="7" t="n">
        <v>7.9</v>
      </c>
    </row>
    <row r="10">
      <c r="A10" s="4" t="inlineStr">
        <is>
          <t>Work in progress</t>
        </is>
      </c>
    </row>
    <row r="11">
      <c r="A11" s="3" t="inlineStr">
        <is>
          <t>Inventory [Line Items]</t>
        </is>
      </c>
    </row>
    <row r="12">
      <c r="A12" s="4" t="inlineStr">
        <is>
          <t>Inventories</t>
        </is>
      </c>
      <c r="B12" s="7" t="n">
        <v>3.6</v>
      </c>
      <c r="C12" s="7" t="n">
        <v>3.2</v>
      </c>
    </row>
    <row r="13">
      <c r="A13" s="4" t="inlineStr">
        <is>
          <t>Retail merchandise</t>
        </is>
      </c>
    </row>
    <row r="14">
      <c r="A14" s="3" t="inlineStr">
        <is>
          <t>Inventory [Line Items]</t>
        </is>
      </c>
    </row>
    <row r="15">
      <c r="A15" s="4" t="inlineStr">
        <is>
          <t>Inventories</t>
        </is>
      </c>
      <c r="B15" s="7" t="n">
        <v>2.1</v>
      </c>
      <c r="C15" s="7" t="n">
        <v>2.1</v>
      </c>
    </row>
    <row r="16">
      <c r="A16" s="4" t="inlineStr">
        <is>
          <t>Parts, materials and supplies inventories</t>
        </is>
      </c>
    </row>
    <row r="17">
      <c r="A17" s="3" t="inlineStr">
        <is>
          <t>Inventory [Line Items]</t>
        </is>
      </c>
    </row>
    <row r="18">
      <c r="A18" s="4" t="inlineStr">
        <is>
          <t>Inventories</t>
        </is>
      </c>
      <c r="B18" s="6" t="n">
        <v>1.4</v>
      </c>
      <c r="C18" s="8"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4" t="inlineStr">
        <is>
          <t>Carrying Amount</t>
        </is>
      </c>
    </row>
    <row r="3">
      <c r="A3" s="3" t="inlineStr">
        <is>
          <t>Fair Value, Assets and Liabilities Measured on Recurring and Nonrecurring Basis [Line Items]</t>
        </is>
      </c>
    </row>
    <row r="4">
      <c r="A4" s="4" t="inlineStr">
        <is>
          <t>Long-term notes receivable</t>
        </is>
      </c>
      <c r="B4" s="6" t="n">
        <v>14.1</v>
      </c>
      <c r="C4" s="6" t="n">
        <v>11.5</v>
      </c>
    </row>
    <row r="5">
      <c r="A5" s="4" t="inlineStr">
        <is>
          <t>Company's debt</t>
        </is>
      </c>
      <c r="B5" s="7" t="n">
        <v>627.7</v>
      </c>
      <c r="C5" s="7" t="n">
        <v>687.1</v>
      </c>
    </row>
    <row r="6">
      <c r="A6" s="4" t="inlineStr">
        <is>
          <t>Fair Value</t>
        </is>
      </c>
    </row>
    <row r="7">
      <c r="A7" s="3" t="inlineStr">
        <is>
          <t>Fair Value, Assets and Liabilities Measured on Recurring and Nonrecurring Basis [Line Items]</t>
        </is>
      </c>
    </row>
    <row r="8">
      <c r="A8" s="4" t="inlineStr">
        <is>
          <t>Company's debt</t>
        </is>
      </c>
      <c r="B8" s="6" t="n">
        <v>644.9</v>
      </c>
      <c r="C8" s="6" t="n">
        <v>70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Other Debt - Schedule of Notes Payable and Long-term Debt (Details) - USD ($) $ in Millions</t>
        </is>
      </c>
      <c r="B1" s="2" t="inlineStr">
        <is>
          <t>9 Months Ended</t>
        </is>
      </c>
    </row>
    <row r="2">
      <c r="B2" s="2" t="inlineStr">
        <is>
          <t>Sep. 30, 2021</t>
        </is>
      </c>
      <c r="C2" s="2" t="inlineStr">
        <is>
          <t>Dec. 31, 2020</t>
        </is>
      </c>
    </row>
    <row r="3">
      <c r="A3" s="3" t="inlineStr">
        <is>
          <t>Debt Instrument [Line Items]</t>
        </is>
      </c>
    </row>
    <row r="4">
      <c r="A4" s="4" t="inlineStr">
        <is>
          <t>Total debt (contractual)</t>
        </is>
      </c>
      <c r="B4" s="6" t="n">
        <v>627.9</v>
      </c>
      <c r="C4" s="6" t="n">
        <v>687.3</v>
      </c>
    </row>
    <row r="5">
      <c r="A5" s="4" t="inlineStr">
        <is>
          <t>Unamortized debt premium (discount)</t>
        </is>
      </c>
      <c r="B5" s="7" t="n">
        <v>-0.2</v>
      </c>
      <c r="C5" s="7" t="n">
        <v>-0.2</v>
      </c>
    </row>
    <row r="6">
      <c r="A6" s="4" t="inlineStr">
        <is>
          <t>Total debt (carrying value)</t>
        </is>
      </c>
      <c r="B6" s="7" t="n">
        <v>627.7</v>
      </c>
      <c r="C6" s="7" t="n">
        <v>687.1</v>
      </c>
    </row>
    <row r="7">
      <c r="A7" s="4" t="inlineStr">
        <is>
          <t>Secured:</t>
        </is>
      </c>
    </row>
    <row r="8">
      <c r="A8" s="3" t="inlineStr">
        <is>
          <t>Debt Instrument [Line Items]</t>
        </is>
      </c>
    </row>
    <row r="9">
      <c r="A9" s="4" t="inlineStr">
        <is>
          <t>Total debt (contractual)</t>
        </is>
      </c>
      <c r="B9" s="7" t="n">
        <v>199.3</v>
      </c>
      <c r="C9" s="7" t="n">
        <v>218.1</v>
      </c>
    </row>
    <row r="10">
      <c r="A10" s="4" t="inlineStr">
        <is>
          <t>Secured: | Kailua Town Center</t>
        </is>
      </c>
    </row>
    <row r="11">
      <c r="A11" s="3" t="inlineStr">
        <is>
          <t>Debt Instrument [Line Items]</t>
        </is>
      </c>
    </row>
    <row r="12">
      <c r="A12" s="4" t="inlineStr">
        <is>
          <t>Total debt (contractual)</t>
        </is>
      </c>
      <c r="B12" s="8" t="n">
        <v>0</v>
      </c>
      <c r="C12" s="7" t="n">
        <v>9.800000000000001</v>
      </c>
    </row>
    <row r="13">
      <c r="A13" s="4" t="inlineStr">
        <is>
          <t>Secured: | Kailua Town Center | LIBOR</t>
        </is>
      </c>
    </row>
    <row r="14">
      <c r="A14" s="3" t="inlineStr">
        <is>
          <t>Debt Instrument [Line Items]</t>
        </is>
      </c>
    </row>
    <row r="15">
      <c r="A15" s="4" t="inlineStr">
        <is>
          <t>Basis spread on variable rate</t>
        </is>
      </c>
      <c r="B15" s="4" t="inlineStr">
        <is>
          <t>1.50%</t>
        </is>
      </c>
    </row>
    <row r="16">
      <c r="A16" s="4" t="inlineStr">
        <is>
          <t>Fixed interest rate</t>
        </is>
      </c>
      <c r="B16" s="4" t="inlineStr">
        <is>
          <t>5.95%</t>
        </is>
      </c>
    </row>
    <row r="17">
      <c r="A17" s="4" t="inlineStr">
        <is>
          <t>Secured: | Kailua Town Center #2</t>
        </is>
      </c>
    </row>
    <row r="18">
      <c r="A18" s="3" t="inlineStr">
        <is>
          <t>Debt Instrument [Line Items]</t>
        </is>
      </c>
    </row>
    <row r="19">
      <c r="A19" s="4" t="inlineStr">
        <is>
          <t>Stated interest rate</t>
        </is>
      </c>
      <c r="B19" s="4" t="inlineStr">
        <is>
          <t>3.15%</t>
        </is>
      </c>
    </row>
    <row r="20">
      <c r="A20" s="4" t="inlineStr">
        <is>
          <t>Total debt (contractual)</t>
        </is>
      </c>
      <c r="B20" s="8" t="n">
        <v>0</v>
      </c>
      <c r="C20" s="7" t="n">
        <v>4.5</v>
      </c>
    </row>
    <row r="21">
      <c r="A21" s="4" t="inlineStr">
        <is>
          <t>Secured: | Heavy Equipment Financing</t>
        </is>
      </c>
    </row>
    <row r="22">
      <c r="A22" s="3" t="inlineStr">
        <is>
          <t>Debt Instrument [Line Items]</t>
        </is>
      </c>
    </row>
    <row r="23">
      <c r="A23" s="4" t="inlineStr">
        <is>
          <t>Total debt (contractual)</t>
        </is>
      </c>
      <c r="B23" s="6" t="n">
        <v>2.2</v>
      </c>
      <c r="C23" s="7" t="n">
        <v>3.2</v>
      </c>
    </row>
    <row r="24">
      <c r="A24" s="4" t="inlineStr">
        <is>
          <t>Weighted average stated interest rate (percent)</t>
        </is>
      </c>
      <c r="B24" s="4" t="inlineStr">
        <is>
          <t>2.87%</t>
        </is>
      </c>
    </row>
    <row r="25">
      <c r="A25" s="4" t="inlineStr">
        <is>
          <t>Secured: | Laulani Village</t>
        </is>
      </c>
    </row>
    <row r="26">
      <c r="A26" s="3" t="inlineStr">
        <is>
          <t>Debt Instrument [Line Items]</t>
        </is>
      </c>
    </row>
    <row r="27">
      <c r="A27" s="4" t="inlineStr">
        <is>
          <t>Stated interest rate</t>
        </is>
      </c>
      <c r="B27" s="4" t="inlineStr">
        <is>
          <t>3.93%</t>
        </is>
      </c>
    </row>
    <row r="28">
      <c r="A28" s="4" t="inlineStr">
        <is>
          <t>Total debt (contractual)</t>
        </is>
      </c>
      <c r="B28" s="6" t="n">
        <v>60.5</v>
      </c>
      <c r="C28" s="7" t="n">
        <v>61.3</v>
      </c>
    </row>
    <row r="29">
      <c r="A29" s="4" t="inlineStr">
        <is>
          <t>Secured: | Pearl Highlands</t>
        </is>
      </c>
    </row>
    <row r="30">
      <c r="A30" s="3" t="inlineStr">
        <is>
          <t>Debt Instrument [Line Items]</t>
        </is>
      </c>
    </row>
    <row r="31">
      <c r="A31" s="4" t="inlineStr">
        <is>
          <t>Stated interest rate</t>
        </is>
      </c>
      <c r="B31" s="4" t="inlineStr">
        <is>
          <t>4.15%</t>
        </is>
      </c>
    </row>
    <row r="32">
      <c r="A32" s="4" t="inlineStr">
        <is>
          <t>Total debt (contractual)</t>
        </is>
      </c>
      <c r="B32" s="8" t="n">
        <v>80</v>
      </c>
      <c r="C32" s="7" t="n">
        <v>81.40000000000001</v>
      </c>
    </row>
    <row r="33">
      <c r="A33" s="4" t="inlineStr">
        <is>
          <t>Secured: | Manoa Marketplace</t>
        </is>
      </c>
    </row>
    <row r="34">
      <c r="A34" s="3" t="inlineStr">
        <is>
          <t>Debt Instrument [Line Items]</t>
        </is>
      </c>
    </row>
    <row r="35">
      <c r="A35" s="4" t="inlineStr">
        <is>
          <t>Total debt (contractual)</t>
        </is>
      </c>
      <c r="B35" s="6" t="n">
        <v>56.6</v>
      </c>
      <c r="C35" s="7" t="n">
        <v>57.9</v>
      </c>
    </row>
    <row r="36">
      <c r="A36" s="4" t="inlineStr">
        <is>
          <t>Secured: | Manoa Marketplace | LIBOR</t>
        </is>
      </c>
    </row>
    <row r="37">
      <c r="A37" s="3" t="inlineStr">
        <is>
          <t>Debt Instrument [Line Items]</t>
        </is>
      </c>
    </row>
    <row r="38">
      <c r="A38" s="4" t="inlineStr">
        <is>
          <t>Basis spread on variable rate</t>
        </is>
      </c>
      <c r="B38" s="4" t="inlineStr">
        <is>
          <t>1.35%</t>
        </is>
      </c>
    </row>
    <row r="39">
      <c r="A39" s="4" t="inlineStr">
        <is>
          <t>Fixed interest rate</t>
        </is>
      </c>
      <c r="B39" s="4" t="inlineStr">
        <is>
          <t>3.14%</t>
        </is>
      </c>
    </row>
    <row r="40">
      <c r="A40" s="4" t="inlineStr">
        <is>
          <t>Unsecured:</t>
        </is>
      </c>
    </row>
    <row r="41">
      <c r="A41" s="3" t="inlineStr">
        <is>
          <t>Debt Instrument [Line Items]</t>
        </is>
      </c>
    </row>
    <row r="42">
      <c r="A42" s="4" t="inlineStr">
        <is>
          <t>Total debt (contractual)</t>
        </is>
      </c>
      <c r="B42" s="6" t="n">
        <v>286.6</v>
      </c>
      <c r="C42" s="7" t="n">
        <v>358.2</v>
      </c>
    </row>
    <row r="43">
      <c r="A43" s="4" t="inlineStr">
        <is>
          <t>Unsecured: | Bank syndicated loan</t>
        </is>
      </c>
    </row>
    <row r="44">
      <c r="A44" s="3" t="inlineStr">
        <is>
          <t>Debt Instrument [Line Items]</t>
        </is>
      </c>
    </row>
    <row r="45">
      <c r="A45" s="4" t="inlineStr">
        <is>
          <t>Total debt (contractual)</t>
        </is>
      </c>
      <c r="B45" s="8" t="n">
        <v>0</v>
      </c>
      <c r="C45" s="5" t="n">
        <v>50</v>
      </c>
    </row>
    <row r="46">
      <c r="A46" s="4" t="inlineStr">
        <is>
          <t>Unsecured: | Bank syndicated loan | LIBOR</t>
        </is>
      </c>
    </row>
    <row r="47">
      <c r="A47" s="3" t="inlineStr">
        <is>
          <t>Debt Instrument [Line Items]</t>
        </is>
      </c>
    </row>
    <row r="48">
      <c r="A48" s="4" t="inlineStr">
        <is>
          <t>Basis spread on variable rate</t>
        </is>
      </c>
      <c r="B48" s="4" t="inlineStr">
        <is>
          <t>1.80%</t>
        </is>
      </c>
    </row>
    <row r="49">
      <c r="A49" s="4" t="inlineStr">
        <is>
          <t>Unsecured: | Series A Note</t>
        </is>
      </c>
    </row>
    <row r="50">
      <c r="A50" s="3" t="inlineStr">
        <is>
          <t>Debt Instrument [Line Items]</t>
        </is>
      </c>
    </row>
    <row r="51">
      <c r="A51" s="4" t="inlineStr">
        <is>
          <t>Stated interest rate</t>
        </is>
      </c>
      <c r="B51" s="4" t="inlineStr">
        <is>
          <t>5.53%</t>
        </is>
      </c>
    </row>
    <row r="52">
      <c r="A52" s="4" t="inlineStr">
        <is>
          <t>Total debt (contractual)</t>
        </is>
      </c>
      <c r="B52" s="6" t="n">
        <v>21.3</v>
      </c>
      <c r="C52" s="7" t="n">
        <v>28.4</v>
      </c>
    </row>
    <row r="53">
      <c r="A53" s="4" t="inlineStr">
        <is>
          <t>Unsecured: | Series J Note</t>
        </is>
      </c>
    </row>
    <row r="54">
      <c r="A54" s="3" t="inlineStr">
        <is>
          <t>Debt Instrument [Line Items]</t>
        </is>
      </c>
    </row>
    <row r="55">
      <c r="A55" s="4" t="inlineStr">
        <is>
          <t>Stated interest rate</t>
        </is>
      </c>
      <c r="B55" s="4" t="inlineStr">
        <is>
          <t>4.66%</t>
        </is>
      </c>
    </row>
    <row r="56">
      <c r="A56" s="4" t="inlineStr">
        <is>
          <t>Total debt (contractual)</t>
        </is>
      </c>
      <c r="B56" s="8" t="n">
        <v>10</v>
      </c>
      <c r="C56" s="5" t="n">
        <v>10</v>
      </c>
    </row>
    <row r="57">
      <c r="A57" s="4" t="inlineStr">
        <is>
          <t>Unsecured: | Series B Note</t>
        </is>
      </c>
    </row>
    <row r="58">
      <c r="A58" s="3" t="inlineStr">
        <is>
          <t>Debt Instrument [Line Items]</t>
        </is>
      </c>
    </row>
    <row r="59">
      <c r="A59" s="4" t="inlineStr">
        <is>
          <t>Stated interest rate</t>
        </is>
      </c>
      <c r="B59" s="4" t="inlineStr">
        <is>
          <t>5.55%</t>
        </is>
      </c>
    </row>
    <row r="60">
      <c r="A60" s="4" t="inlineStr">
        <is>
          <t>Total debt (contractual)</t>
        </is>
      </c>
      <c r="B60" s="8" t="n">
        <v>45</v>
      </c>
      <c r="C60" s="5" t="n">
        <v>46</v>
      </c>
    </row>
    <row r="61">
      <c r="A61" s="4" t="inlineStr">
        <is>
          <t>Unsecured: | Series C Note</t>
        </is>
      </c>
    </row>
    <row r="62">
      <c r="A62" s="3" t="inlineStr">
        <is>
          <t>Debt Instrument [Line Items]</t>
        </is>
      </c>
    </row>
    <row r="63">
      <c r="A63" s="4" t="inlineStr">
        <is>
          <t>Stated interest rate</t>
        </is>
      </c>
      <c r="B63" s="4" t="inlineStr">
        <is>
          <t>5.56%</t>
        </is>
      </c>
    </row>
    <row r="64">
      <c r="A64" s="4" t="inlineStr">
        <is>
          <t>Total debt (contractual)</t>
        </is>
      </c>
      <c r="B64" s="8" t="n">
        <v>13</v>
      </c>
      <c r="C64" s="5" t="n">
        <v>22</v>
      </c>
    </row>
    <row r="65">
      <c r="A65" s="4" t="inlineStr">
        <is>
          <t>Unsecured: | Series F Note</t>
        </is>
      </c>
    </row>
    <row r="66">
      <c r="A66" s="3" t="inlineStr">
        <is>
          <t>Debt Instrument [Line Items]</t>
        </is>
      </c>
    </row>
    <row r="67">
      <c r="A67" s="4" t="inlineStr">
        <is>
          <t>Stated interest rate</t>
        </is>
      </c>
      <c r="B67" s="4" t="inlineStr">
        <is>
          <t>4.35%</t>
        </is>
      </c>
    </row>
    <row r="68">
      <c r="A68" s="4" t="inlineStr">
        <is>
          <t>Total debt (contractual)</t>
        </is>
      </c>
      <c r="B68" s="6" t="n">
        <v>15.2</v>
      </c>
      <c r="C68" s="7" t="n">
        <v>19.7</v>
      </c>
    </row>
    <row r="69">
      <c r="A69" s="4" t="inlineStr">
        <is>
          <t>Unsecured: | Series H Note</t>
        </is>
      </c>
    </row>
    <row r="70">
      <c r="A70" s="3" t="inlineStr">
        <is>
          <t>Debt Instrument [Line Items]</t>
        </is>
      </c>
    </row>
    <row r="71">
      <c r="A71" s="4" t="inlineStr">
        <is>
          <t>Stated interest rate</t>
        </is>
      </c>
      <c r="B71" s="4" t="inlineStr">
        <is>
          <t>4.04%</t>
        </is>
      </c>
    </row>
    <row r="72">
      <c r="A72" s="4" t="inlineStr">
        <is>
          <t>Total debt (contractual)</t>
        </is>
      </c>
      <c r="B72" s="8" t="n">
        <v>50</v>
      </c>
      <c r="C72" s="5" t="n">
        <v>50</v>
      </c>
    </row>
    <row r="73">
      <c r="A73" s="4" t="inlineStr">
        <is>
          <t>Unsecured: | Series K Note</t>
        </is>
      </c>
    </row>
    <row r="74">
      <c r="A74" s="3" t="inlineStr">
        <is>
          <t>Debt Instrument [Line Items]</t>
        </is>
      </c>
    </row>
    <row r="75">
      <c r="A75" s="4" t="inlineStr">
        <is>
          <t>Stated interest rate</t>
        </is>
      </c>
      <c r="B75" s="4" t="inlineStr">
        <is>
          <t>4.81%</t>
        </is>
      </c>
    </row>
    <row r="76">
      <c r="A76" s="4" t="inlineStr">
        <is>
          <t>Total debt (contractual)</t>
        </is>
      </c>
      <c r="B76" s="6" t="n">
        <v>34.5</v>
      </c>
      <c r="C76" s="7" t="n">
        <v>34.5</v>
      </c>
    </row>
    <row r="77">
      <c r="A77" s="4" t="inlineStr">
        <is>
          <t>Unsecured: | Series G Note</t>
        </is>
      </c>
    </row>
    <row r="78">
      <c r="A78" s="3" t="inlineStr">
        <is>
          <t>Debt Instrument [Line Items]</t>
        </is>
      </c>
    </row>
    <row r="79">
      <c r="A79" s="4" t="inlineStr">
        <is>
          <t>Stated interest rate</t>
        </is>
      </c>
      <c r="B79" s="4" t="inlineStr">
        <is>
          <t>3.88%</t>
        </is>
      </c>
    </row>
    <row r="80">
      <c r="A80" s="4" t="inlineStr">
        <is>
          <t>Total debt (contractual)</t>
        </is>
      </c>
      <c r="B80" s="6" t="n">
        <v>29.6</v>
      </c>
      <c r="C80" s="7" t="n">
        <v>29.6</v>
      </c>
    </row>
    <row r="81">
      <c r="A81" s="4" t="inlineStr">
        <is>
          <t>Unsecured: | Series L Note</t>
        </is>
      </c>
    </row>
    <row r="82">
      <c r="A82" s="3" t="inlineStr">
        <is>
          <t>Debt Instrument [Line Items]</t>
        </is>
      </c>
    </row>
    <row r="83">
      <c r="A83" s="4" t="inlineStr">
        <is>
          <t>Stated interest rate</t>
        </is>
      </c>
      <c r="B83" s="4" t="inlineStr">
        <is>
          <t>4.89%</t>
        </is>
      </c>
    </row>
    <row r="84">
      <c r="A84" s="4" t="inlineStr">
        <is>
          <t>Total debt (contractual)</t>
        </is>
      </c>
      <c r="B84" s="8" t="n">
        <v>18</v>
      </c>
      <c r="C84" s="5" t="n">
        <v>18</v>
      </c>
    </row>
    <row r="85">
      <c r="A85" s="4" t="inlineStr">
        <is>
          <t>Unsecured: | Series I Note</t>
        </is>
      </c>
    </row>
    <row r="86">
      <c r="A86" s="3" t="inlineStr">
        <is>
          <t>Debt Instrument [Line Items]</t>
        </is>
      </c>
    </row>
    <row r="87">
      <c r="A87" s="4" t="inlineStr">
        <is>
          <t>Stated interest rate</t>
        </is>
      </c>
      <c r="B87" s="4" t="inlineStr">
        <is>
          <t>4.16%</t>
        </is>
      </c>
    </row>
    <row r="88">
      <c r="A88" s="4" t="inlineStr">
        <is>
          <t>Total debt (contractual)</t>
        </is>
      </c>
      <c r="B88" s="8" t="n">
        <v>25</v>
      </c>
      <c r="C88" s="5" t="n">
        <v>25</v>
      </c>
    </row>
    <row r="89">
      <c r="A89" s="4" t="inlineStr">
        <is>
          <t>Unsecured: | Term Loan 5</t>
        </is>
      </c>
    </row>
    <row r="90">
      <c r="A90" s="3" t="inlineStr">
        <is>
          <t>Debt Instrument [Line Items]</t>
        </is>
      </c>
    </row>
    <row r="91">
      <c r="A91" s="4" t="inlineStr">
        <is>
          <t>Stated interest rate</t>
        </is>
      </c>
      <c r="B91" s="4" t="inlineStr">
        <is>
          <t>4.30%</t>
        </is>
      </c>
    </row>
    <row r="92">
      <c r="A92" s="4" t="inlineStr">
        <is>
          <t>Total debt (contractual)</t>
        </is>
      </c>
      <c r="B92" s="8" t="n">
        <v>25</v>
      </c>
      <c r="C92" s="5" t="n">
        <v>25</v>
      </c>
    </row>
    <row r="93">
      <c r="A93" s="4" t="inlineStr">
        <is>
          <t>Revolving Credit Facilities:</t>
        </is>
      </c>
    </row>
    <row r="94">
      <c r="A94" s="3" t="inlineStr">
        <is>
          <t>Debt Instrument [Line Items]</t>
        </is>
      </c>
    </row>
    <row r="95">
      <c r="A95" s="4" t="inlineStr">
        <is>
          <t>Total debt (contractual)</t>
        </is>
      </c>
      <c r="B95" s="5" t="n">
        <v>142</v>
      </c>
      <c r="C95" s="5" t="n">
        <v>111</v>
      </c>
    </row>
    <row r="96">
      <c r="A96" s="4" t="inlineStr">
        <is>
          <t>Revolving Credit Facilities: | GLP Asphalt revolving credit facility</t>
        </is>
      </c>
    </row>
    <row r="97">
      <c r="A97" s="3" t="inlineStr">
        <is>
          <t>Debt Instrument [Line Items]</t>
        </is>
      </c>
    </row>
    <row r="98">
      <c r="A98" s="4" t="inlineStr">
        <is>
          <t>Total debt (contractual)</t>
        </is>
      </c>
      <c r="B98" s="8" t="n">
        <v>0</v>
      </c>
      <c r="C98" s="5" t="n">
        <v>0</v>
      </c>
    </row>
    <row r="99">
      <c r="A99" s="4" t="inlineStr">
        <is>
          <t>Revolving Credit Facilities: | GLP Asphalt revolving credit facility | LIBOR</t>
        </is>
      </c>
    </row>
    <row r="100">
      <c r="A100" s="3" t="inlineStr">
        <is>
          <t>Debt Instrument [Line Items]</t>
        </is>
      </c>
    </row>
    <row r="101">
      <c r="A101" s="4" t="inlineStr">
        <is>
          <t>Basis spread on variable rate</t>
        </is>
      </c>
      <c r="B101" s="4" t="inlineStr">
        <is>
          <t>1.25%</t>
        </is>
      </c>
    </row>
    <row r="102">
      <c r="A102" s="4" t="inlineStr">
        <is>
          <t>Revolving Credit Facilities: | A&amp;B Revolver</t>
        </is>
      </c>
    </row>
    <row r="103">
      <c r="A103" s="3" t="inlineStr">
        <is>
          <t>Debt Instrument [Line Items]</t>
        </is>
      </c>
    </row>
    <row r="104">
      <c r="A104" s="4" t="inlineStr">
        <is>
          <t>Total debt (contractual)</t>
        </is>
      </c>
      <c r="B104" s="8" t="n">
        <v>142</v>
      </c>
      <c r="C104" s="8" t="n">
        <v>1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 width="21" customWidth="1" min="5" max="5"/>
  </cols>
  <sheetData>
    <row r="1">
      <c r="A1" s="1" t="inlineStr">
        <is>
          <t>Notes Payable and Other Debt - Narrative (Details) $ in Millions</t>
        </is>
      </c>
      <c r="B1" s="2" t="inlineStr">
        <is>
          <t>Aug. 31, 2021USD ($)segment</t>
        </is>
      </c>
      <c r="C1" s="2" t="inlineStr">
        <is>
          <t>Sep. 30, 2021USD ($)</t>
        </is>
      </c>
      <c r="D1" s="2" t="inlineStr">
        <is>
          <t>Aug. 30, 2021USD ($)</t>
        </is>
      </c>
      <c r="E1" s="2" t="inlineStr">
        <is>
          <t>Dec. 31, 2020USD ($)</t>
        </is>
      </c>
    </row>
    <row r="2">
      <c r="A2" s="3" t="inlineStr">
        <is>
          <t>Debt Instrument [Line Items]</t>
        </is>
      </c>
    </row>
    <row r="3">
      <c r="A3" s="4" t="inlineStr">
        <is>
          <t>Long-term debt, gross</t>
        </is>
      </c>
      <c r="C3" s="6" t="n">
        <v>627.9</v>
      </c>
      <c r="E3" s="6" t="n">
        <v>687.3</v>
      </c>
    </row>
    <row r="4">
      <c r="A4" s="4" t="inlineStr">
        <is>
          <t>A&amp;B Revolver</t>
        </is>
      </c>
    </row>
    <row r="5">
      <c r="A5" s="3" t="inlineStr">
        <is>
          <t>Debt Instrument [Line Items]</t>
        </is>
      </c>
    </row>
    <row r="6">
      <c r="A6" s="4" t="inlineStr">
        <is>
          <t>Long-term debt, gross</t>
        </is>
      </c>
      <c r="B6" s="8" t="n">
        <v>50</v>
      </c>
    </row>
    <row r="7">
      <c r="A7" s="4" t="inlineStr">
        <is>
          <t>Revolving Credit Facilities: | A&amp;B Revolver</t>
        </is>
      </c>
    </row>
    <row r="8">
      <c r="A8" s="3" t="inlineStr">
        <is>
          <t>Debt Instrument [Line Items]</t>
        </is>
      </c>
    </row>
    <row r="9">
      <c r="A9" s="4" t="inlineStr">
        <is>
          <t>Borrowing capacity</t>
        </is>
      </c>
      <c r="B9" s="8" t="n">
        <v>500</v>
      </c>
      <c r="D9" s="8" t="n">
        <v>450</v>
      </c>
    </row>
    <row r="10">
      <c r="A10" s="4" t="inlineStr">
        <is>
          <t>Number of extension options | segment</t>
        </is>
      </c>
      <c r="B10" s="5" t="n">
        <v>2</v>
      </c>
    </row>
    <row r="11">
      <c r="A11" s="4" t="inlineStr">
        <is>
          <t>Revolving commitments, term of extension options</t>
        </is>
      </c>
      <c r="B11" s="4" t="inlineStr">
        <is>
          <t>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Derivative Instruments - Cash Flow Hedges of Interest Rate Swaps (Details) - Cash Flow Hedging - Designated as Hedging Instrument $ in Millions</t>
        </is>
      </c>
      <c r="B1" s="2" t="inlineStr">
        <is>
          <t>Sep. 30, 2021USD ($)interest_rate_swap_agreement</t>
        </is>
      </c>
      <c r="C1" s="2" t="inlineStr">
        <is>
          <t>Dec. 31, 2020USD ($)</t>
        </is>
      </c>
    </row>
    <row r="2">
      <c r="A2" s="4" t="inlineStr">
        <is>
          <t>Interest Rate Swap</t>
        </is>
      </c>
    </row>
    <row r="3">
      <c r="A3" s="3" t="inlineStr">
        <is>
          <t>Derivative [Line Items]</t>
        </is>
      </c>
    </row>
    <row r="4">
      <c r="A4" s="4" t="inlineStr">
        <is>
          <t>Number of interest rate swap agreements | interest_rate_swap_agreement</t>
        </is>
      </c>
      <c r="B4" s="5" t="n">
        <v>2</v>
      </c>
    </row>
    <row r="5">
      <c r="A5" s="4" t="inlineStr">
        <is>
          <t>Accrued and other liabilities | Interest Rate Swap, Effective 04/07/2016</t>
        </is>
      </c>
    </row>
    <row r="6">
      <c r="A6" s="3" t="inlineStr">
        <is>
          <t>Derivative [Line Items]</t>
        </is>
      </c>
    </row>
    <row r="7">
      <c r="A7" s="4" t="inlineStr">
        <is>
          <t>Fixed interest rate</t>
        </is>
      </c>
      <c r="B7" s="4" t="inlineStr">
        <is>
          <t>3.14%</t>
        </is>
      </c>
    </row>
    <row r="8">
      <c r="A8" s="4" t="inlineStr">
        <is>
          <t>Notional amount</t>
        </is>
      </c>
      <c r="B8" s="6" t="n">
        <v>56.6</v>
      </c>
    </row>
    <row r="9">
      <c r="A9" s="4" t="inlineStr">
        <is>
          <t>Fair value of interest rate swap liability</t>
        </is>
      </c>
      <c r="B9" s="6" t="n">
        <v>-2.2</v>
      </c>
      <c r="C9" s="6" t="n">
        <v>-4.8</v>
      </c>
    </row>
    <row r="10">
      <c r="A10" s="4" t="inlineStr">
        <is>
          <t>Accrued and other liabilities | Interest Rate Swap, Effective 02/13/2020</t>
        </is>
      </c>
    </row>
    <row r="11">
      <c r="A11" s="3" t="inlineStr">
        <is>
          <t>Derivative [Line Items]</t>
        </is>
      </c>
    </row>
    <row r="12">
      <c r="A12" s="4" t="inlineStr">
        <is>
          <t>Fixed interest rate</t>
        </is>
      </c>
      <c r="B12" s="4" t="inlineStr">
        <is>
          <t>3.15%</t>
        </is>
      </c>
    </row>
    <row r="13">
      <c r="A13" s="4" t="inlineStr">
        <is>
          <t>Notional amount</t>
        </is>
      </c>
      <c r="B13" s="8" t="n">
        <v>50</v>
      </c>
    </row>
    <row r="14">
      <c r="A14" s="4" t="inlineStr">
        <is>
          <t>Fair value of interest rate swap liability</t>
        </is>
      </c>
      <c r="B14" s="6" t="n">
        <v>-0.8</v>
      </c>
      <c r="C14" s="6"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6.5</v>
      </c>
      <c r="C4" s="6" t="n">
        <v>3.2</v>
      </c>
      <c r="D4" s="6" t="n">
        <v>29.4</v>
      </c>
      <c r="E4" s="6" t="n">
        <v>4.1</v>
      </c>
    </row>
    <row r="5">
      <c r="A5" s="3" t="inlineStr">
        <is>
          <t>Cash flow hedges:</t>
        </is>
      </c>
    </row>
    <row r="6">
      <c r="A6" s="4" t="inlineStr">
        <is>
          <t>Unrealized interest rate hedging gain (loss)</t>
        </is>
      </c>
      <c r="B6" s="7" t="n">
        <v>0.2</v>
      </c>
      <c r="C6" s="7" t="n">
        <v>-0.1</v>
      </c>
      <c r="D6" s="7" t="n">
        <v>1.9</v>
      </c>
      <c r="E6" s="7" t="n">
        <v>-7.7</v>
      </c>
    </row>
    <row r="7">
      <c r="A7" s="4" t="inlineStr">
        <is>
          <t>Impact of reclassification adjustment to interest expense included in Net Income (Loss)</t>
        </is>
      </c>
      <c r="B7" s="7" t="n">
        <v>0.4</v>
      </c>
      <c r="C7" s="7" t="n">
        <v>0.5</v>
      </c>
      <c r="D7" s="7" t="n">
        <v>1.2</v>
      </c>
      <c r="E7" s="7" t="n">
        <v>0.6</v>
      </c>
    </row>
    <row r="8">
      <c r="A8" s="3" t="inlineStr">
        <is>
          <t>Employee benefit plans:</t>
        </is>
      </c>
    </row>
    <row r="9">
      <c r="A9" s="4" t="inlineStr">
        <is>
          <t>Actuarial gain (loss)</t>
        </is>
      </c>
      <c r="B9" s="7" t="n">
        <v>-4.7</v>
      </c>
      <c r="C9" s="5" t="n">
        <v>0</v>
      </c>
      <c r="D9" s="7" t="n">
        <v>-4.7</v>
      </c>
      <c r="E9" s="5" t="n">
        <v>0</v>
      </c>
    </row>
    <row r="10">
      <c r="A10" s="4" t="inlineStr">
        <is>
          <t>Amortization of net loss included in net periodic benefit cost</t>
        </is>
      </c>
      <c r="B10" s="7" t="n">
        <v>0.5</v>
      </c>
      <c r="C10" s="7" t="n">
        <v>0.8</v>
      </c>
      <c r="D10" s="7" t="n">
        <v>1.9</v>
      </c>
      <c r="E10" s="5" t="n">
        <v>2</v>
      </c>
    </row>
    <row r="11">
      <c r="A11" s="4" t="inlineStr">
        <is>
          <t>Income taxes related to other comprehensive income (loss)</t>
        </is>
      </c>
      <c r="B11" s="5" t="n">
        <v>0</v>
      </c>
      <c r="C11" s="5" t="n">
        <v>0</v>
      </c>
      <c r="D11" s="5" t="n">
        <v>0</v>
      </c>
      <c r="E11" s="5" t="n">
        <v>0</v>
      </c>
    </row>
    <row r="12">
      <c r="A12" s="4" t="inlineStr">
        <is>
          <t>Other comprehensive income (loss), net of tax</t>
        </is>
      </c>
      <c r="B12" s="7" t="n">
        <v>-3.6</v>
      </c>
      <c r="C12" s="7" t="n">
        <v>1.2</v>
      </c>
      <c r="D12" s="7" t="n">
        <v>0.3</v>
      </c>
      <c r="E12" s="7" t="n">
        <v>-5.1</v>
      </c>
    </row>
    <row r="13">
      <c r="A13" s="4" t="inlineStr">
        <is>
          <t>Comprehensive Income (Loss)</t>
        </is>
      </c>
      <c r="B13" s="7" t="n">
        <v>2.9</v>
      </c>
      <c r="C13" s="7" t="n">
        <v>4.4</v>
      </c>
      <c r="D13" s="7" t="n">
        <v>29.7</v>
      </c>
      <c r="E13" s="5" t="n">
        <v>-1</v>
      </c>
    </row>
    <row r="14">
      <c r="A14" s="4" t="inlineStr">
        <is>
          <t>Comprehensive (income) loss attributable to noncontrolling interest</t>
        </is>
      </c>
      <c r="B14" s="7" t="n">
        <v>-0.1</v>
      </c>
      <c r="C14" s="7" t="n">
        <v>-0.2</v>
      </c>
      <c r="D14" s="7" t="n">
        <v>-0.3</v>
      </c>
      <c r="E14" s="7" t="n">
        <v>0.4</v>
      </c>
    </row>
    <row r="15">
      <c r="A15" s="4" t="inlineStr">
        <is>
          <t>Comprehensive Income (Loss) Attributable to A&amp;B Shareholders</t>
        </is>
      </c>
      <c r="B15" s="6" t="n">
        <v>2.8</v>
      </c>
      <c r="C15" s="6" t="n">
        <v>4.2</v>
      </c>
      <c r="D15" s="6" t="n">
        <v>29.4</v>
      </c>
      <c r="E15" s="6" t="n">
        <v>-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in Designated Cash Flow Hedging Relationship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Amount of gain (loss) recognized in OCI on derivatives</t>
        </is>
      </c>
      <c r="B4" s="6" t="n">
        <v>0.2</v>
      </c>
      <c r="C4" s="6" t="n">
        <v>-0.1</v>
      </c>
      <c r="D4" s="6" t="n">
        <v>1.9</v>
      </c>
      <c r="E4" s="6" t="n">
        <v>-7.7</v>
      </c>
    </row>
    <row r="5">
      <c r="A5" s="4" t="inlineStr">
        <is>
          <t>Impact of reclassification adjustment to interest expense included in Net Income (Loss)</t>
        </is>
      </c>
      <c r="B5" s="7" t="n">
        <v>-0.4</v>
      </c>
      <c r="C5" s="7" t="n">
        <v>-0.5</v>
      </c>
      <c r="D5" s="7" t="n">
        <v>-1.2</v>
      </c>
      <c r="E5" s="7" t="n">
        <v>-0.6</v>
      </c>
    </row>
    <row r="6">
      <c r="A6" s="4" t="inlineStr">
        <is>
          <t>Cash Flow Hedging</t>
        </is>
      </c>
    </row>
    <row r="7">
      <c r="A7" s="3" t="inlineStr">
        <is>
          <t>Derivative [Line Items]</t>
        </is>
      </c>
    </row>
    <row r="8">
      <c r="A8" s="4" t="inlineStr">
        <is>
          <t>Net gains (losses) on derivative instruments expected to be reclassified from accumulated other comprehensive income in next 12 months</t>
        </is>
      </c>
      <c r="D8" s="7" t="n">
        <v>1.6</v>
      </c>
    </row>
    <row r="9">
      <c r="A9" s="4" t="inlineStr">
        <is>
          <t>Cash Flow Hedging | Designated as Hedging Instrument</t>
        </is>
      </c>
    </row>
    <row r="10">
      <c r="A10" s="3" t="inlineStr">
        <is>
          <t>Derivative [Line Items]</t>
        </is>
      </c>
    </row>
    <row r="11">
      <c r="A11" s="4" t="inlineStr">
        <is>
          <t>Amount of gain (loss) recognized in OCI on derivatives</t>
        </is>
      </c>
      <c r="B11" s="7" t="n">
        <v>0.2</v>
      </c>
      <c r="C11" s="7" t="n">
        <v>-0.1</v>
      </c>
      <c r="D11" s="7" t="n">
        <v>1.9</v>
      </c>
      <c r="E11" s="7" t="n">
        <v>-7.7</v>
      </c>
    </row>
    <row r="12">
      <c r="A12" s="4" t="inlineStr">
        <is>
          <t>Impact of reclassification adjustment to interest expense included in Net Income (Loss)</t>
        </is>
      </c>
      <c r="B12" s="6" t="n">
        <v>0.4</v>
      </c>
      <c r="C12" s="6" t="n">
        <v>0.5</v>
      </c>
      <c r="D12" s="6" t="n">
        <v>1.2</v>
      </c>
      <c r="E12" s="6" t="n">
        <v>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on-designated Hedges Interest Rate Swap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Gain (loss) recognized related to change in fair value</t>
        </is>
      </c>
      <c r="B4" s="6" t="n">
        <v>-0.4</v>
      </c>
      <c r="C4" s="6" t="n">
        <v>-0.5</v>
      </c>
      <c r="D4" s="6" t="n">
        <v>-1.2</v>
      </c>
      <c r="E4" s="6" t="n">
        <v>-0.6</v>
      </c>
    </row>
    <row r="5">
      <c r="A5" s="4" t="inlineStr">
        <is>
          <t>Not Designated as Hedging Instrument | Interest Rate Swap</t>
        </is>
      </c>
    </row>
    <row r="6">
      <c r="A6" s="3" t="inlineStr">
        <is>
          <t>Derivative [Line Items]</t>
        </is>
      </c>
    </row>
    <row r="7">
      <c r="A7" s="4" t="inlineStr">
        <is>
          <t>Gain (loss) recognized related to change in fair value</t>
        </is>
      </c>
      <c r="B7" s="6" t="n">
        <v>0.1</v>
      </c>
      <c r="C7" s="6" t="n">
        <v>0.1</v>
      </c>
      <c r="D7" s="6" t="n">
        <v>0.3</v>
      </c>
      <c r="E7" s="6" t="n">
        <v>0.1</v>
      </c>
    </row>
    <row r="8">
      <c r="A8" s="4" t="inlineStr">
        <is>
          <t>Not Designated as Hedging Instrument | Interest Rate Swap, Effective January 1, 2014 | Accrued and other liabilities</t>
        </is>
      </c>
    </row>
    <row r="9">
      <c r="A9" s="3" t="inlineStr">
        <is>
          <t>Derivative [Line Items]</t>
        </is>
      </c>
    </row>
    <row r="10">
      <c r="A10" s="4" t="inlineStr">
        <is>
          <t>Fixed interest rate</t>
        </is>
      </c>
      <c r="B10" s="4" t="inlineStr">
        <is>
          <t>5.95%</t>
        </is>
      </c>
      <c r="D10" s="4" t="inlineStr">
        <is>
          <t>5.95%</t>
        </is>
      </c>
    </row>
    <row r="11">
      <c r="A11" s="4" t="inlineStr">
        <is>
          <t>Notional amount</t>
        </is>
      </c>
      <c r="B11" s="8" t="n">
        <v>0</v>
      </c>
      <c r="D11" s="8" t="n">
        <v>0</v>
      </c>
    </row>
    <row r="12">
      <c r="A12" s="4" t="inlineStr">
        <is>
          <t>Fair value of interest rate swap liability</t>
        </is>
      </c>
      <c r="B12" s="8" t="n">
        <v>0</v>
      </c>
      <c r="D12" s="8" t="n">
        <v>0</v>
      </c>
      <c r="F12" s="6"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23" customWidth="1" min="5" max="5"/>
    <col width="13" customWidth="1" min="6" max="6"/>
    <col width="14" customWidth="1" min="7" max="7"/>
    <col width="32" customWidth="1" min="8" max="8"/>
    <col width="22" customWidth="1" min="9" max="9"/>
  </cols>
  <sheetData>
    <row r="1">
      <c r="A1" s="1" t="inlineStr">
        <is>
          <t>Commitments and Contingencies - (Details) a in Thousands, gal in Millions, $ in Millions</t>
        </is>
      </c>
      <c r="B1" s="2" t="inlineStr">
        <is>
          <t>Nov. 13, 2020license</t>
        </is>
      </c>
      <c r="C1" s="2" t="inlineStr">
        <is>
          <t>Oct. 11, 2019license</t>
        </is>
      </c>
      <c r="D1" s="2" t="inlineStr">
        <is>
          <t>Jan. 07, 2019gal</t>
        </is>
      </c>
      <c r="E1" s="2" t="inlineStr">
        <is>
          <t>Apr. 10, 2015plaintiff</t>
        </is>
      </c>
      <c r="F1" s="2" t="inlineStr">
        <is>
          <t>May 31, 2016</t>
        </is>
      </c>
      <c r="G1" s="2" t="inlineStr">
        <is>
          <t>Feb. 01, 2019</t>
        </is>
      </c>
      <c r="H1" s="2" t="inlineStr">
        <is>
          <t>Sep. 30, 2021USD ($)arrangement</t>
        </is>
      </c>
      <c r="I1" s="2" t="inlineStr">
        <is>
          <t>Dec. 31, 2018alicense</t>
        </is>
      </c>
    </row>
    <row r="2">
      <c r="A2" s="4" t="inlineStr">
        <is>
          <t>East Maui Irrigation Company, LLC (EMI)</t>
        </is>
      </c>
    </row>
    <row r="3">
      <c r="A3" s="3" t="inlineStr">
        <is>
          <t>Loss Contingencies [Line Items]</t>
        </is>
      </c>
    </row>
    <row r="4">
      <c r="A4" s="4" t="inlineStr">
        <is>
          <t>Interest held in EMI</t>
        </is>
      </c>
      <c r="G4" s="4" t="inlineStr">
        <is>
          <t>50.00%</t>
        </is>
      </c>
    </row>
    <row r="5">
      <c r="A5" s="4" t="inlineStr">
        <is>
          <t>East Maui Irrigation Company, LLC (EMI) | Maui</t>
        </is>
      </c>
    </row>
    <row r="6">
      <c r="A6" s="3" t="inlineStr">
        <is>
          <t>Loss Contingencies [Line Items]</t>
        </is>
      </c>
    </row>
    <row r="7">
      <c r="A7" s="4" t="inlineStr">
        <is>
          <t>Area of land sold (in acres) | a</t>
        </is>
      </c>
      <c r="I7" s="5" t="n">
        <v>41</v>
      </c>
    </row>
    <row r="8">
      <c r="A8" s="4" t="inlineStr">
        <is>
          <t>East Maui Irrigation Company, LLC (EMI) | East Maui</t>
        </is>
      </c>
    </row>
    <row r="9">
      <c r="A9" s="3" t="inlineStr">
        <is>
          <t>Loss Contingencies [Line Items]</t>
        </is>
      </c>
    </row>
    <row r="10">
      <c r="A10" s="4" t="inlineStr">
        <is>
          <t>Watershed lands owned (in acres) | a</t>
        </is>
      </c>
      <c r="I10" s="5" t="n">
        <v>16</v>
      </c>
    </row>
    <row r="11">
      <c r="A11" s="4" t="inlineStr">
        <is>
          <t>State of Hawai'i | East Maui</t>
        </is>
      </c>
    </row>
    <row r="12">
      <c r="A12" s="3" t="inlineStr">
        <is>
          <t>Loss Contingencies [Line Items]</t>
        </is>
      </c>
    </row>
    <row r="13">
      <c r="A13" s="4" t="inlineStr">
        <is>
          <t>Number of water licenses held and extended as revocable permits | license</t>
        </is>
      </c>
      <c r="I13" s="5" t="n">
        <v>4</v>
      </c>
    </row>
    <row r="14">
      <c r="A14" s="4" t="inlineStr">
        <is>
          <t>Additional watershed lands accessible by licenses (in acres) | a</t>
        </is>
      </c>
      <c r="I14" s="5" t="n">
        <v>30</v>
      </c>
    </row>
    <row r="15">
      <c r="A15" s="4" t="inlineStr">
        <is>
          <t>Bid, Performance and Payment Bonds and Commercial Bonds</t>
        </is>
      </c>
    </row>
    <row r="16">
      <c r="A16" s="3" t="inlineStr">
        <is>
          <t>Loss Contingencies [Line Items]</t>
        </is>
      </c>
    </row>
    <row r="17">
      <c r="A17" s="4" t="inlineStr">
        <is>
          <t>Possible administrative penalty</t>
        </is>
      </c>
      <c r="H17" s="6" t="n">
        <v>275.2</v>
      </c>
    </row>
    <row r="18">
      <c r="A18" s="4" t="inlineStr">
        <is>
          <t>Estimated remaining exposure</t>
        </is>
      </c>
      <c r="H18" s="7" t="n">
        <v>82.2</v>
      </c>
    </row>
    <row r="19">
      <c r="A19" s="4" t="inlineStr">
        <is>
          <t>Performance Bond</t>
        </is>
      </c>
    </row>
    <row r="20">
      <c r="A20" s="3" t="inlineStr">
        <is>
          <t>Loss Contingencies [Line Items]</t>
        </is>
      </c>
    </row>
    <row r="21">
      <c r="A21" s="4" t="inlineStr">
        <is>
          <t>Possible administrative penalty</t>
        </is>
      </c>
      <c r="H21" s="6" t="n">
        <v>255.9</v>
      </c>
    </row>
    <row r="22">
      <c r="A22" s="4" t="inlineStr">
        <is>
          <t>Long Term Water Lease Request</t>
        </is>
      </c>
    </row>
    <row r="23">
      <c r="A23" s="3" t="inlineStr">
        <is>
          <t>Loss Contingencies [Line Items]</t>
        </is>
      </c>
    </row>
    <row r="24">
      <c r="A24" s="4" t="inlineStr">
        <is>
          <t>Number of water licenses held and extended as revocable permits | license</t>
        </is>
      </c>
      <c r="B24" s="5" t="n">
        <v>4</v>
      </c>
      <c r="C24" s="5" t="n">
        <v>4</v>
      </c>
    </row>
    <row r="25">
      <c r="A25" s="4" t="inlineStr">
        <is>
          <t>Number of parties filed lawsuit | plaintiff</t>
        </is>
      </c>
      <c r="E25" s="5" t="n">
        <v>3</v>
      </c>
    </row>
    <row r="26">
      <c r="A26" s="4" t="inlineStr">
        <is>
          <t>Duration of revocable permits for disposition of water rights</t>
        </is>
      </c>
      <c r="B26" s="4" t="inlineStr">
        <is>
          <t>1 year</t>
        </is>
      </c>
      <c r="C26" s="4" t="inlineStr">
        <is>
          <t>1 year</t>
        </is>
      </c>
      <c r="F26" s="4" t="inlineStr">
        <is>
          <t>3 years</t>
        </is>
      </c>
    </row>
    <row r="27">
      <c r="A27" s="4" t="inlineStr">
        <is>
          <t>Sierra Club Lawsuit Against BLNR, A&amp;B, and EMI</t>
        </is>
      </c>
    </row>
    <row r="28">
      <c r="A28" s="3" t="inlineStr">
        <is>
          <t>Loss Contingencies [Line Items]</t>
        </is>
      </c>
    </row>
    <row r="29">
      <c r="A29" s="4" t="inlineStr">
        <is>
          <t>Number of gallons per day sought to be enjoined (in gallons) | gal</t>
        </is>
      </c>
      <c r="D29" s="5" t="n">
        <v>25</v>
      </c>
    </row>
    <row r="30">
      <c r="A30" s="4" t="inlineStr">
        <is>
          <t>Financial Guarantee</t>
        </is>
      </c>
    </row>
    <row r="31">
      <c r="A31" s="3" t="inlineStr">
        <is>
          <t>Loss Contingencies [Line Items]</t>
        </is>
      </c>
    </row>
    <row r="32">
      <c r="A32" s="4" t="inlineStr">
        <is>
          <t>Number of arrangement with third party lenders | arrangement</t>
        </is>
      </c>
      <c r="H32" s="5" t="n">
        <v>1</v>
      </c>
    </row>
    <row r="33">
      <c r="A33" s="4" t="inlineStr">
        <is>
          <t>Guarantor obligations, current carrying value</t>
        </is>
      </c>
      <c r="H33" s="8" t="n">
        <v>0</v>
      </c>
    </row>
    <row r="34">
      <c r="A34" s="4" t="inlineStr">
        <is>
          <t>Letters of Credit</t>
        </is>
      </c>
    </row>
    <row r="35">
      <c r="A35" s="3" t="inlineStr">
        <is>
          <t>Loss Contingencies [Line Items]</t>
        </is>
      </c>
    </row>
    <row r="36">
      <c r="A36" s="4" t="inlineStr">
        <is>
          <t>Standby letters of credit outstanding</t>
        </is>
      </c>
      <c r="H36" s="6"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and Contract Balan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operating revenue</t>
        </is>
      </c>
      <c r="B4" s="6" t="n">
        <v>84.3</v>
      </c>
      <c r="C4" s="6" t="n">
        <v>77.8</v>
      </c>
      <c r="D4" s="6" t="n">
        <v>254.6</v>
      </c>
      <c r="E4" s="6" t="n">
        <v>232.5</v>
      </c>
    </row>
    <row r="5">
      <c r="A5" s="4" t="inlineStr">
        <is>
          <t>Commercial Real Estate</t>
        </is>
      </c>
    </row>
    <row r="6">
      <c r="A6" s="3" t="inlineStr">
        <is>
          <t>Disaggregation of Revenue [Line Items]</t>
        </is>
      </c>
    </row>
    <row r="7">
      <c r="A7" s="4" t="inlineStr">
        <is>
          <t>Commercial real estate</t>
        </is>
      </c>
      <c r="B7" s="5" t="n">
        <v>44</v>
      </c>
      <c r="C7" s="7" t="n">
        <v>35.7</v>
      </c>
      <c r="D7" s="7" t="n">
        <v>127.2</v>
      </c>
      <c r="E7" s="7" t="n">
        <v>113.1</v>
      </c>
    </row>
    <row r="8">
      <c r="A8" s="4" t="inlineStr">
        <is>
          <t>Land Operations</t>
        </is>
      </c>
    </row>
    <row r="9">
      <c r="A9" s="3" t="inlineStr">
        <is>
          <t>Disaggregation of Revenue [Line Items]</t>
        </is>
      </c>
    </row>
    <row r="10">
      <c r="A10" s="4" t="inlineStr">
        <is>
          <t>Revenues</t>
        </is>
      </c>
      <c r="B10" s="7" t="n">
        <v>5.4</v>
      </c>
      <c r="C10" s="7" t="n">
        <v>7.4</v>
      </c>
      <c r="D10" s="7" t="n">
        <v>38.5</v>
      </c>
      <c r="E10" s="7" t="n">
        <v>27.5</v>
      </c>
    </row>
    <row r="11">
      <c r="A11" s="4" t="inlineStr">
        <is>
          <t>Land Operations | Development sales revenue</t>
        </is>
      </c>
    </row>
    <row r="12">
      <c r="A12" s="3" t="inlineStr">
        <is>
          <t>Disaggregation of Revenue [Line Items]</t>
        </is>
      </c>
    </row>
    <row r="13">
      <c r="A13" s="4" t="inlineStr">
        <is>
          <t>Revenues</t>
        </is>
      </c>
      <c r="B13" s="5" t="n">
        <v>0</v>
      </c>
      <c r="C13" s="5" t="n">
        <v>2</v>
      </c>
      <c r="D13" s="7" t="n">
        <v>11.2</v>
      </c>
      <c r="E13" s="7" t="n">
        <v>7.9</v>
      </c>
    </row>
    <row r="14">
      <c r="A14" s="4" t="inlineStr">
        <is>
          <t>Land Operations | Unimproved/other property sales revenue</t>
        </is>
      </c>
    </row>
    <row r="15">
      <c r="A15" s="3" t="inlineStr">
        <is>
          <t>Disaggregation of Revenue [Line Items]</t>
        </is>
      </c>
    </row>
    <row r="16">
      <c r="A16" s="4" t="inlineStr">
        <is>
          <t>Revenues</t>
        </is>
      </c>
      <c r="B16" s="7" t="n">
        <v>0.6</v>
      </c>
      <c r="C16" s="5" t="n">
        <v>0</v>
      </c>
      <c r="D16" s="7" t="n">
        <v>11.9</v>
      </c>
      <c r="E16" s="7" t="n">
        <v>3.7</v>
      </c>
    </row>
    <row r="17">
      <c r="A17" s="4" t="inlineStr">
        <is>
          <t>Land Operations | Other operating revenue</t>
        </is>
      </c>
    </row>
    <row r="18">
      <c r="A18" s="3" t="inlineStr">
        <is>
          <t>Disaggregation of Revenue [Line Items]</t>
        </is>
      </c>
    </row>
    <row r="19">
      <c r="A19" s="4" t="inlineStr">
        <is>
          <t>Revenues</t>
        </is>
      </c>
      <c r="B19" s="7" t="n">
        <v>4.8</v>
      </c>
      <c r="C19" s="7" t="n">
        <v>5.4</v>
      </c>
      <c r="D19" s="7" t="n">
        <v>15.4</v>
      </c>
      <c r="E19" s="7" t="n">
        <v>15.9</v>
      </c>
    </row>
    <row r="20">
      <c r="A20" s="4" t="inlineStr">
        <is>
          <t>Materials &amp; Construction</t>
        </is>
      </c>
    </row>
    <row r="21">
      <c r="A21" s="3" t="inlineStr">
        <is>
          <t>Disaggregation of Revenue [Line Items]</t>
        </is>
      </c>
    </row>
    <row r="22">
      <c r="A22" s="4" t="inlineStr">
        <is>
          <t>Revenues</t>
        </is>
      </c>
      <c r="B22" s="6" t="n">
        <v>34.9</v>
      </c>
      <c r="C22" s="6" t="n">
        <v>34.7</v>
      </c>
      <c r="D22" s="6" t="n">
        <v>88.90000000000001</v>
      </c>
      <c r="E22" s="6" t="n">
        <v>91.90000000000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chedule of Contract Balances (Details) - USD ($) $ in Millions</t>
        </is>
      </c>
      <c r="B1" s="2" t="inlineStr">
        <is>
          <t>Sep. 30, 2021</t>
        </is>
      </c>
      <c r="C1" s="2" t="inlineStr">
        <is>
          <t>Dec. 31, 2020</t>
        </is>
      </c>
    </row>
    <row r="2">
      <c r="A2" s="3" t="inlineStr">
        <is>
          <t>Revenue from Contract with Customer [Abstract]</t>
        </is>
      </c>
    </row>
    <row r="3">
      <c r="A3" s="4" t="inlineStr">
        <is>
          <t>Accounts receivable</t>
        </is>
      </c>
      <c r="B3" s="6" t="n">
        <v>21.4</v>
      </c>
      <c r="C3" s="6" t="n">
        <v>39.5</v>
      </c>
    </row>
    <row r="4">
      <c r="A4" s="4" t="inlineStr">
        <is>
          <t>Contracts retention</t>
        </is>
      </c>
      <c r="B4" s="7" t="n">
        <v>4.9</v>
      </c>
      <c r="C4" s="7" t="n">
        <v>7.3</v>
      </c>
    </row>
    <row r="5">
      <c r="A5" s="4" t="inlineStr">
        <is>
          <t>Allowances (credit losses and doubtful accounts)</t>
        </is>
      </c>
      <c r="B5" s="7" t="n">
        <v>-1.9</v>
      </c>
      <c r="C5" s="7" t="n">
        <v>-3.3</v>
      </c>
    </row>
    <row r="6">
      <c r="A6" s="4" t="inlineStr">
        <is>
          <t>Accounts receivable and retention, net of allowance for credit losses and allowance for doubtful accounts</t>
        </is>
      </c>
      <c r="B6" s="7" t="n">
        <v>24.4</v>
      </c>
      <c r="C6" s="7" t="n">
        <v>43.5</v>
      </c>
    </row>
    <row r="7">
      <c r="A7" s="4" t="inlineStr">
        <is>
          <t>Costs and estimated earnings in excess of billings on uncompleted contracts</t>
        </is>
      </c>
      <c r="B7" s="7" t="n">
        <v>8.4</v>
      </c>
      <c r="C7" s="7" t="n">
        <v>2.3</v>
      </c>
    </row>
    <row r="8">
      <c r="A8" s="4" t="inlineStr">
        <is>
          <t>Billings in excess of costs and estimated earnings on uncompleted contracts</t>
        </is>
      </c>
      <c r="B8" s="7" t="n">
        <v>5.2</v>
      </c>
      <c r="C8" s="7" t="n">
        <v>8.5</v>
      </c>
    </row>
    <row r="9">
      <c r="A9" s="4" t="inlineStr">
        <is>
          <t>Variable consideration</t>
        </is>
      </c>
      <c r="B9" s="5" t="n">
        <v>62</v>
      </c>
      <c r="C9" s="5" t="n">
        <v>62</v>
      </c>
    </row>
    <row r="10">
      <c r="A10" s="4" t="inlineStr">
        <is>
          <t>Other deferred revenue</t>
        </is>
      </c>
      <c r="B10" s="6" t="n">
        <v>7.8</v>
      </c>
      <c r="C10" s="6" t="n">
        <v>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Balanc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Revenue recognized related to contract liabilities</t>
        </is>
      </c>
      <c r="B4" s="6" t="n">
        <v>0.7</v>
      </c>
      <c r="C4" s="6" t="n">
        <v>1.2</v>
      </c>
      <c r="D4" s="6" t="n">
        <v>7.2</v>
      </c>
      <c r="E4" s="6" t="n">
        <v>7.2</v>
      </c>
    </row>
    <row r="5">
      <c r="A5" s="4" t="inlineStr">
        <is>
          <t>Remaining performance obligation</t>
        </is>
      </c>
      <c r="B5" s="6" t="n">
        <v>156.5</v>
      </c>
      <c r="D5" s="6" t="n">
        <v>156.5</v>
      </c>
      <c r="F5" s="6" t="n">
        <v>120.8</v>
      </c>
    </row>
    <row r="6">
      <c r="A6" s="4" t="inlineStr">
        <is>
          <t>Revenue, Remaining Performance Obligation, Expected Timing of Satisfaction, Start Date [Axis]: 2021-10-01</t>
        </is>
      </c>
    </row>
    <row r="7">
      <c r="A7" s="3" t="inlineStr">
        <is>
          <t>Revenue, Remaining Performance Obligation, Expected Timing of Satisfaction [Line Items]</t>
        </is>
      </c>
    </row>
    <row r="8">
      <c r="A8" s="4" t="inlineStr">
        <is>
          <t>Performance obligation satisfaction period</t>
        </is>
      </c>
      <c r="B8" s="4" t="inlineStr">
        <is>
          <t>12 months</t>
        </is>
      </c>
      <c r="D8" s="4" t="inlineStr">
        <is>
          <t>12 months</t>
        </is>
      </c>
    </row>
    <row r="9">
      <c r="A9" s="4" t="inlineStr">
        <is>
          <t>Revenue, Remaining Performance Obligation, Expected Timing of Satisfaction, Start Date [Axis]: 2022-10-01</t>
        </is>
      </c>
    </row>
    <row r="10">
      <c r="A10" s="3" t="inlineStr">
        <is>
          <t>Revenue, Remaining Performance Obligation, Expected Timing of Satisfaction [Line Items]</t>
        </is>
      </c>
    </row>
    <row r="11">
      <c r="A11" s="4" t="inlineStr">
        <is>
          <t>Performance obligation satisfaction period</t>
        </is>
      </c>
      <c r="B11" s="4" t="inlineStr">
        <is>
          <t xml:space="preserve"> </t>
        </is>
      </c>
      <c r="D11" s="4" t="inlineStr">
        <is>
          <t xml:space="preserve"> </t>
        </is>
      </c>
    </row>
    <row r="12">
      <c r="A12" s="4" t="inlineStr">
        <is>
          <t>Minimum | Revenue, Remaining Performance Obligation, Expected Timing of Satisfaction, Start Date [Axis]: 2021-10-01</t>
        </is>
      </c>
    </row>
    <row r="13">
      <c r="A13" s="3" t="inlineStr">
        <is>
          <t>Revenue, Remaining Performance Obligation, Expected Timing of Satisfaction [Line Items]</t>
        </is>
      </c>
    </row>
    <row r="14">
      <c r="A14" s="4" t="inlineStr">
        <is>
          <t>Percentage of remaining obligation expected to be satisfied</t>
        </is>
      </c>
      <c r="B14" s="4" t="inlineStr">
        <is>
          <t>55.00%</t>
        </is>
      </c>
      <c r="D14" s="4" t="inlineStr">
        <is>
          <t>55.00%</t>
        </is>
      </c>
    </row>
    <row r="15">
      <c r="A15" s="4" t="inlineStr">
        <is>
          <t>Maximum | Revenue, Remaining Performance Obligation, Expected Timing of Satisfaction, Start Date [Axis]: 2021-10-01</t>
        </is>
      </c>
    </row>
    <row r="16">
      <c r="A16" s="3" t="inlineStr">
        <is>
          <t>Revenue, Remaining Performance Obligation, Expected Timing of Satisfaction [Line Items]</t>
        </is>
      </c>
    </row>
    <row r="17">
      <c r="A17" s="4" t="inlineStr">
        <is>
          <t>Percentage of remaining obligation expected to be satisfied</t>
        </is>
      </c>
      <c r="B17" s="4" t="inlineStr">
        <is>
          <t>60.00%</t>
        </is>
      </c>
      <c r="D17" s="4" t="inlineStr">
        <is>
          <t>6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he Company as Lessor - Schedule of Reductions in Lease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or, Lease, Description [Line Items]</t>
        </is>
      </c>
    </row>
    <row r="4">
      <c r="A4" s="4" t="inlineStr">
        <is>
          <t>Total revenue reductions (increases) - tenant collectability assessments</t>
        </is>
      </c>
      <c r="B4" s="6" t="n">
        <v>0.1</v>
      </c>
      <c r="C4" s="6" t="n">
        <v>5.6</v>
      </c>
      <c r="D4" s="6" t="n">
        <v>0.4</v>
      </c>
      <c r="E4" s="6" t="n">
        <v>12.2</v>
      </c>
    </row>
    <row r="5">
      <c r="A5" s="4" t="inlineStr">
        <is>
          <t>Provision for allowance for doubtful accounts</t>
        </is>
      </c>
      <c r="B5" s="7" t="n">
        <v>-0.2</v>
      </c>
      <c r="C5" s="7" t="n">
        <v>0.7</v>
      </c>
      <c r="D5" s="7" t="n">
        <v>-1.2</v>
      </c>
      <c r="E5" s="7" t="n">
        <v>3.4</v>
      </c>
    </row>
    <row r="6">
      <c r="A6" s="4" t="inlineStr">
        <is>
          <t>Total revenue reductions (increases) - tenant collectability assessments and allowance for doubtful accounts</t>
        </is>
      </c>
      <c r="B6" s="7" t="n">
        <v>-0.1</v>
      </c>
      <c r="C6" s="7" t="n">
        <v>6.3</v>
      </c>
      <c r="D6" s="7" t="n">
        <v>-0.8</v>
      </c>
      <c r="E6" s="7" t="n">
        <v>15.6</v>
      </c>
    </row>
    <row r="7">
      <c r="A7" s="4" t="inlineStr">
        <is>
          <t>Other relief modifications and other adjustments</t>
        </is>
      </c>
      <c r="B7" s="7" t="n">
        <v>0.5</v>
      </c>
      <c r="C7" s="7" t="n">
        <v>2.7</v>
      </c>
      <c r="D7" s="7" t="n">
        <v>5.9</v>
      </c>
      <c r="E7" s="7" t="n">
        <v>3.5</v>
      </c>
    </row>
    <row r="8">
      <c r="A8" s="4" t="inlineStr">
        <is>
          <t>Total revenue reductions (increases) related to adjustments, assessments and provisions</t>
        </is>
      </c>
      <c r="B8" s="7" t="n">
        <v>0.4</v>
      </c>
      <c r="C8" s="5" t="n">
        <v>9</v>
      </c>
      <c r="D8" s="7" t="n">
        <v>5.1</v>
      </c>
      <c r="E8" s="7" t="n">
        <v>19.1</v>
      </c>
    </row>
    <row r="9">
      <c r="A9" s="4" t="inlineStr">
        <is>
          <t>Total revenue reductions (increases) impacting billed accounts receivable only</t>
        </is>
      </c>
      <c r="B9" s="7" t="n">
        <v>0.4</v>
      </c>
      <c r="C9" s="7" t="n">
        <v>7.4</v>
      </c>
      <c r="D9" s="7" t="n">
        <v>4.9</v>
      </c>
      <c r="E9" s="7" t="n">
        <v>15.3</v>
      </c>
    </row>
    <row r="10">
      <c r="A10" s="4" t="inlineStr">
        <is>
          <t>Impact to billed accounts receivable</t>
        </is>
      </c>
    </row>
    <row r="11">
      <c r="A11" s="3" t="inlineStr">
        <is>
          <t>Lessor, Lease, Description [Line Items]</t>
        </is>
      </c>
    </row>
    <row r="12">
      <c r="A12" s="4" t="inlineStr">
        <is>
          <t>Total revenue reductions (increases) - tenant collectability assessments</t>
        </is>
      </c>
      <c r="B12" s="7" t="n">
        <v>0.1</v>
      </c>
      <c r="C12" s="5" t="n">
        <v>4</v>
      </c>
      <c r="D12" s="7" t="n">
        <v>0.2</v>
      </c>
      <c r="E12" s="7" t="n">
        <v>8.4</v>
      </c>
    </row>
    <row r="13">
      <c r="A13" s="4" t="inlineStr">
        <is>
          <t>Impact to straight-line lease receivables</t>
        </is>
      </c>
    </row>
    <row r="14">
      <c r="A14" s="3" t="inlineStr">
        <is>
          <t>Lessor, Lease, Description [Line Items]</t>
        </is>
      </c>
    </row>
    <row r="15">
      <c r="A15" s="4" t="inlineStr">
        <is>
          <t>Total revenue reductions (increases) - tenant collectability assessments</t>
        </is>
      </c>
      <c r="B15" s="8" t="n">
        <v>0</v>
      </c>
      <c r="C15" s="6" t="n">
        <v>1.6</v>
      </c>
      <c r="D15" s="6" t="n">
        <v>0.2</v>
      </c>
      <c r="E15" s="6" t="n">
        <v>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or - Summary of Historical Cost and Accumulated Depreciation of Leased Property (Details) - Real Estate - USD ($) $ in Millions</t>
        </is>
      </c>
      <c r="B1" s="2" t="inlineStr">
        <is>
          <t>Sep. 30, 2021</t>
        </is>
      </c>
      <c r="C1" s="2" t="inlineStr">
        <is>
          <t>Dec. 31, 2020</t>
        </is>
      </c>
    </row>
    <row r="2">
      <c r="A2" s="3" t="inlineStr">
        <is>
          <t>Lessor, Lease, Description [Line Items]</t>
        </is>
      </c>
    </row>
    <row r="3">
      <c r="A3" s="4" t="inlineStr">
        <is>
          <t>Leased property - real estate</t>
        </is>
      </c>
      <c r="B3" s="6" t="n">
        <v>1542.1</v>
      </c>
      <c r="C3" s="6" t="n">
        <v>1525.3</v>
      </c>
    </row>
    <row r="4">
      <c r="A4" s="4" t="inlineStr">
        <is>
          <t>Less: Accumulated depreciation</t>
        </is>
      </c>
      <c r="B4" s="5" t="n">
        <v>-176</v>
      </c>
      <c r="C4" s="7" t="n">
        <v>-152.2</v>
      </c>
    </row>
    <row r="5">
      <c r="A5" s="4" t="inlineStr">
        <is>
          <t>Property under operating leases, net</t>
        </is>
      </c>
      <c r="B5" s="6" t="n">
        <v>1366.1</v>
      </c>
      <c r="C5" s="6" t="n">
        <v>137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he Company as Lessor - Schedule of Total Rental Income Under Operating Lea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Lease payments</t>
        </is>
      </c>
      <c r="B4" s="6" t="n">
        <v>30.7</v>
      </c>
      <c r="C4" s="8" t="n">
        <v>23</v>
      </c>
      <c r="D4" s="6" t="n">
        <v>89.59999999999999</v>
      </c>
      <c r="E4" s="6" t="n">
        <v>73.90000000000001</v>
      </c>
    </row>
    <row r="5">
      <c r="A5" s="4" t="inlineStr">
        <is>
          <t>Variable lease payments</t>
        </is>
      </c>
      <c r="B5" s="7" t="n">
        <v>14.8</v>
      </c>
      <c r="C5" s="7" t="n">
        <v>13.3</v>
      </c>
      <c r="D5" s="7" t="n">
        <v>41.3</v>
      </c>
      <c r="E5" s="7" t="n">
        <v>41.3</v>
      </c>
    </row>
    <row r="6">
      <c r="A6" s="4" t="inlineStr">
        <is>
          <t>Total rental income</t>
        </is>
      </c>
      <c r="B6" s="6" t="n">
        <v>45.5</v>
      </c>
      <c r="C6" s="6" t="n">
        <v>36.3</v>
      </c>
      <c r="D6" s="6" t="n">
        <v>130.9</v>
      </c>
      <c r="E6" s="6" t="n">
        <v>11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The Company as Lessor - Future Minimum Rentals on Non-cancelable Operating Leases as Lessor (Details) $ in Millions</t>
        </is>
      </c>
      <c r="B1" s="2" t="inlineStr">
        <is>
          <t>Sep. 30, 2021USD ($)</t>
        </is>
      </c>
    </row>
    <row r="2">
      <c r="A2" s="3" t="inlineStr">
        <is>
          <t>Future minimum rentals on non-cancelable leases</t>
        </is>
      </c>
    </row>
    <row r="3">
      <c r="A3" s="4" t="inlineStr">
        <is>
          <t>2021</t>
        </is>
      </c>
      <c r="B3" s="6" t="n">
        <v>29.8</v>
      </c>
    </row>
    <row r="4">
      <c r="A4" s="4" t="inlineStr">
        <is>
          <t>2022</t>
        </is>
      </c>
      <c r="B4" s="7" t="n">
        <v>113.8</v>
      </c>
    </row>
    <row r="5">
      <c r="A5" s="4" t="inlineStr">
        <is>
          <t>2023</t>
        </is>
      </c>
      <c r="B5" s="7" t="n">
        <v>103.6</v>
      </c>
    </row>
    <row r="6">
      <c r="A6" s="4" t="inlineStr">
        <is>
          <t>2024</t>
        </is>
      </c>
      <c r="B6" s="7" t="n">
        <v>91.59999999999999</v>
      </c>
    </row>
    <row r="7">
      <c r="A7" s="4" t="inlineStr">
        <is>
          <t>2025</t>
        </is>
      </c>
      <c r="B7" s="7" t="n">
        <v>78.3</v>
      </c>
    </row>
    <row r="8">
      <c r="A8" s="4" t="inlineStr">
        <is>
          <t>2026</t>
        </is>
      </c>
      <c r="B8" s="5" t="n">
        <v>64</v>
      </c>
    </row>
    <row r="9">
      <c r="A9" s="4" t="inlineStr">
        <is>
          <t>Thereafter</t>
        </is>
      </c>
      <c r="B9" s="5" t="n">
        <v>472</v>
      </c>
    </row>
    <row r="10">
      <c r="A10" s="4" t="inlineStr">
        <is>
          <t>Total future lease payments to be received</t>
        </is>
      </c>
      <c r="B10" s="6" t="n">
        <v>9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9.4</v>
      </c>
      <c r="C4" s="6" t="n">
        <v>4.1</v>
      </c>
    </row>
    <row r="5">
      <c r="A5" s="3" t="inlineStr">
        <is>
          <t>Adjustments to reconcile net income (loss) to net cash provided by (used in) operations:</t>
        </is>
      </c>
    </row>
    <row r="6">
      <c r="A6" s="4" t="inlineStr">
        <is>
          <t>Depreciation and amortization</t>
        </is>
      </c>
      <c r="B6" s="7" t="n">
        <v>37.7</v>
      </c>
      <c r="C6" s="7" t="n">
        <v>40.5</v>
      </c>
    </row>
    <row r="7">
      <c r="A7" s="4" t="inlineStr">
        <is>
          <t>Loss (gain) from disposals and asset transactions, net</t>
        </is>
      </c>
      <c r="B7" s="7" t="n">
        <v>-0.4</v>
      </c>
      <c r="C7" s="7" t="n">
        <v>-9.5</v>
      </c>
    </row>
    <row r="8">
      <c r="A8" s="4" t="inlineStr">
        <is>
          <t>Impairment of assets</t>
        </is>
      </c>
      <c r="B8" s="5" t="n">
        <v>0</v>
      </c>
      <c r="C8" s="7" t="n">
        <v>5.6</v>
      </c>
    </row>
    <row r="9">
      <c r="A9" s="4" t="inlineStr">
        <is>
          <t>Share-based compensation expense</t>
        </is>
      </c>
      <c r="B9" s="7" t="n">
        <v>4.4</v>
      </c>
      <c r="C9" s="7" t="n">
        <v>4.4</v>
      </c>
    </row>
    <row r="10">
      <c r="A10" s="4" t="inlineStr">
        <is>
          <t>Equity in (income) loss from affiliates, net of operating cash distributions</t>
        </is>
      </c>
      <c r="B10" s="7" t="n">
        <v>-10.1</v>
      </c>
      <c r="C10" s="5" t="n">
        <v>-5</v>
      </c>
    </row>
    <row r="11">
      <c r="A11" s="3" t="inlineStr">
        <is>
          <t>Changes in operating assets and liabilities:</t>
        </is>
      </c>
    </row>
    <row r="12">
      <c r="A12" s="4" t="inlineStr">
        <is>
          <t>Trade, contracts retention, and other contract receivables</t>
        </is>
      </c>
      <c r="B12" s="7" t="n">
        <v>9.5</v>
      </c>
      <c r="C12" s="7" t="n">
        <v>-2.1</v>
      </c>
    </row>
    <row r="13">
      <c r="A13" s="4" t="inlineStr">
        <is>
          <t>Inventories</t>
        </is>
      </c>
      <c r="B13" s="7" t="n">
        <v>-3.8</v>
      </c>
      <c r="C13" s="7" t="n">
        <v>1.2</v>
      </c>
    </row>
    <row r="14">
      <c r="A14" s="4" t="inlineStr">
        <is>
          <t>Prepaid expenses, income tax receivable and other assets</t>
        </is>
      </c>
      <c r="B14" s="7" t="n">
        <v>0.3</v>
      </c>
      <c r="C14" s="7" t="n">
        <v>7.9</v>
      </c>
    </row>
    <row r="15">
      <c r="A15" s="4" t="inlineStr">
        <is>
          <t>Development/other property inventory</t>
        </is>
      </c>
      <c r="B15" s="7" t="n">
        <v>0.4</v>
      </c>
      <c r="C15" s="7" t="n">
        <v>1.4</v>
      </c>
    </row>
    <row r="16">
      <c r="A16" s="4" t="inlineStr">
        <is>
          <t>Accrued pension and post-retirement benefits</t>
        </is>
      </c>
      <c r="B16" s="5" t="n">
        <v>-4</v>
      </c>
      <c r="C16" s="5" t="n">
        <v>2</v>
      </c>
    </row>
    <row r="17">
      <c r="A17" s="4" t="inlineStr">
        <is>
          <t>Accounts payable</t>
        </is>
      </c>
      <c r="B17" s="7" t="n">
        <v>2.9</v>
      </c>
      <c r="C17" s="7" t="n">
        <v>-5.2</v>
      </c>
    </row>
    <row r="18">
      <c r="A18" s="4" t="inlineStr">
        <is>
          <t>Accrued and other liabilities</t>
        </is>
      </c>
      <c r="B18" s="7" t="n">
        <v>0.9</v>
      </c>
      <c r="C18" s="7" t="n">
        <v>-8.1</v>
      </c>
    </row>
    <row r="19">
      <c r="A19" s="4" t="inlineStr">
        <is>
          <t>Net cash provided by (used in) operations</t>
        </is>
      </c>
      <c r="B19" s="7" t="n">
        <v>67.2</v>
      </c>
      <c r="C19" s="7" t="n">
        <v>37.2</v>
      </c>
    </row>
    <row r="20">
      <c r="A20" s="3" t="inlineStr">
        <is>
          <t>Cash Flows from Investing Activities:</t>
        </is>
      </c>
    </row>
    <row r="21">
      <c r="A21" s="4" t="inlineStr">
        <is>
          <t>Capital expenditures for property, plant and equipment</t>
        </is>
      </c>
      <c r="B21" s="7" t="n">
        <v>-26.1</v>
      </c>
      <c r="C21" s="7" t="n">
        <v>-17.7</v>
      </c>
    </row>
    <row r="22">
      <c r="A22" s="4" t="inlineStr">
        <is>
          <t>Proceeds from disposal of assets</t>
        </is>
      </c>
      <c r="B22" s="7" t="n">
        <v>0.6</v>
      </c>
      <c r="C22" s="7" t="n">
        <v>27.1</v>
      </c>
    </row>
    <row r="23">
      <c r="A23" s="4" t="inlineStr">
        <is>
          <t>Payments for purchases of investments in affiliates and other investments</t>
        </is>
      </c>
      <c r="B23" s="7" t="n">
        <v>-0.8</v>
      </c>
      <c r="C23" s="5" t="n">
        <v>0</v>
      </c>
    </row>
    <row r="24">
      <c r="A24" s="4" t="inlineStr">
        <is>
          <t>Distributions of capital and other receipts from investments in affiliates and other investments</t>
        </is>
      </c>
      <c r="B24" s="7" t="n">
        <v>40.2</v>
      </c>
      <c r="C24" s="7" t="n">
        <v>11.1</v>
      </c>
    </row>
    <row r="25">
      <c r="A25" s="4" t="inlineStr">
        <is>
          <t>Net cash provided by (used in) investing activities</t>
        </is>
      </c>
      <c r="B25" s="7" t="n">
        <v>13.9</v>
      </c>
      <c r="C25" s="7" t="n">
        <v>20.5</v>
      </c>
    </row>
    <row r="26">
      <c r="A26" s="3" t="inlineStr">
        <is>
          <t>Cash Flows from Financing Activities:</t>
        </is>
      </c>
    </row>
    <row r="27">
      <c r="A27" s="4" t="inlineStr">
        <is>
          <t>Proceeds from issuance of notes payable and other debt</t>
        </is>
      </c>
      <c r="B27" s="5" t="n">
        <v>128</v>
      </c>
      <c r="C27" s="5" t="n">
        <v>173</v>
      </c>
    </row>
    <row r="28">
      <c r="A28" s="4" t="inlineStr">
        <is>
          <t>Payments of notes payable and other debt and deferred financing costs</t>
        </is>
      </c>
      <c r="B28" s="7" t="n">
        <v>-192.2</v>
      </c>
      <c r="C28" s="7" t="n">
        <v>-105.3</v>
      </c>
    </row>
    <row r="29">
      <c r="A29" s="4" t="inlineStr">
        <is>
          <t>Borrowings (payments) on line-of-credit agreement, net</t>
        </is>
      </c>
      <c r="B29" s="5" t="n">
        <v>0</v>
      </c>
      <c r="C29" s="7" t="n">
        <v>-8.699999999999999</v>
      </c>
    </row>
    <row r="30">
      <c r="A30" s="4" t="inlineStr">
        <is>
          <t>Cash dividends paid</t>
        </is>
      </c>
      <c r="B30" s="7" t="n">
        <v>-46.5</v>
      </c>
      <c r="C30" s="7" t="n">
        <v>-13.8</v>
      </c>
    </row>
    <row r="31">
      <c r="A31" s="4" t="inlineStr">
        <is>
          <t>Proceeds from issuance (repurchase) of capital stock and other, net</t>
        </is>
      </c>
      <c r="B31" s="7" t="n">
        <v>-1.1</v>
      </c>
      <c r="C31" s="5" t="n">
        <v>-1</v>
      </c>
    </row>
    <row r="32">
      <c r="A32" s="4" t="inlineStr">
        <is>
          <t>Net cash provided by (used in) financing activities</t>
        </is>
      </c>
      <c r="B32" s="7" t="n">
        <v>-111.8</v>
      </c>
      <c r="C32" s="7" t="n">
        <v>44.2</v>
      </c>
    </row>
    <row r="33">
      <c r="A33" s="3" t="inlineStr">
        <is>
          <t>Cash, Cash Equivalents and Restricted Cash</t>
        </is>
      </c>
    </row>
    <row r="34">
      <c r="A34" s="4" t="inlineStr">
        <is>
          <t>Net increase (decrease) in cash, cash equivalents and restricted cash</t>
        </is>
      </c>
      <c r="B34" s="7" t="n">
        <v>-30.7</v>
      </c>
      <c r="C34" s="7" t="n">
        <v>101.9</v>
      </c>
    </row>
    <row r="35">
      <c r="A35" s="4" t="inlineStr">
        <is>
          <t>Balance, beginning of period</t>
        </is>
      </c>
      <c r="B35" s="7" t="n">
        <v>57.4</v>
      </c>
      <c r="C35" s="7" t="n">
        <v>15.4</v>
      </c>
    </row>
    <row r="36">
      <c r="A36" s="4" t="inlineStr">
        <is>
          <t>Balance, end of period</t>
        </is>
      </c>
      <c r="B36" s="7" t="n">
        <v>26.7</v>
      </c>
      <c r="C36" s="7" t="n">
        <v>117.3</v>
      </c>
    </row>
    <row r="37">
      <c r="A37" s="3" t="inlineStr">
        <is>
          <t>Other Cash Flow Information:</t>
        </is>
      </c>
    </row>
    <row r="38">
      <c r="A38" s="4" t="inlineStr">
        <is>
          <t>Interest paid, net of capitalized interest</t>
        </is>
      </c>
      <c r="B38" s="7" t="n">
        <v>-18.4</v>
      </c>
      <c r="C38" s="7" t="n">
        <v>-15.1</v>
      </c>
    </row>
    <row r="39">
      <c r="A39" s="4" t="inlineStr">
        <is>
          <t>Income tax (payments)/refunds, net</t>
        </is>
      </c>
      <c r="B39" s="7" t="n">
        <v>0.4</v>
      </c>
      <c r="C39" s="7" t="n">
        <v>0.5</v>
      </c>
    </row>
    <row r="40">
      <c r="A40" s="3" t="inlineStr">
        <is>
          <t>Noncash Investing and Financing Activities:</t>
        </is>
      </c>
    </row>
    <row r="41">
      <c r="A41" s="4" t="inlineStr">
        <is>
          <t>Capital expenditures included in accounts payable and accrued and other liabilities</t>
        </is>
      </c>
      <c r="B41" s="7" t="n">
        <v>1.6</v>
      </c>
      <c r="C41" s="7" t="n">
        <v>2.5</v>
      </c>
    </row>
    <row r="42">
      <c r="A42" s="4" t="inlineStr">
        <is>
          <t>Operating lease liabilities arising from obtaining ROU assets</t>
        </is>
      </c>
      <c r="B42" s="7" t="n">
        <v>5.5</v>
      </c>
      <c r="C42" s="5" t="n">
        <v>0</v>
      </c>
    </row>
    <row r="43">
      <c r="A43" s="4" t="inlineStr">
        <is>
          <t>Finance lease liabilities arising from obtaining ROU assets</t>
        </is>
      </c>
      <c r="B43" s="7" t="n">
        <v>0.1</v>
      </c>
      <c r="C43" s="7" t="n">
        <v>0.4</v>
      </c>
    </row>
    <row r="44">
      <c r="A44" s="3" t="inlineStr">
        <is>
          <t>Reconciliation of cash, cash equivalents and restricted cash:</t>
        </is>
      </c>
    </row>
    <row r="45">
      <c r="A45" s="4" t="inlineStr">
        <is>
          <t>Cash and cash equivalents, beginning of period</t>
        </is>
      </c>
      <c r="B45" s="7" t="n">
        <v>57.2</v>
      </c>
      <c r="C45" s="7" t="n">
        <v>15.2</v>
      </c>
    </row>
    <row r="46">
      <c r="A46" s="4" t="inlineStr">
        <is>
          <t>Restricted cash, beginning of period</t>
        </is>
      </c>
      <c r="B46" s="7" t="n">
        <v>0.2</v>
      </c>
      <c r="C46" s="7" t="n">
        <v>0.2</v>
      </c>
    </row>
    <row r="47">
      <c r="A47" s="4" t="inlineStr">
        <is>
          <t>Cash and cash equivalents, end of period</t>
        </is>
      </c>
      <c r="B47" s="7" t="n">
        <v>26.5</v>
      </c>
      <c r="C47" s="7" t="n">
        <v>117.1</v>
      </c>
    </row>
    <row r="48">
      <c r="A48" s="4" t="inlineStr">
        <is>
          <t>Restricted cash, end of period</t>
        </is>
      </c>
      <c r="B48" s="7" t="n">
        <v>0.2</v>
      </c>
      <c r="C48" s="7" t="n">
        <v>0.2</v>
      </c>
    </row>
    <row r="49">
      <c r="A49" s="4" t="inlineStr">
        <is>
          <t>Cash, cash equivalents and restricted cash</t>
        </is>
      </c>
      <c r="B49" s="6" t="n">
        <v>26.7</v>
      </c>
      <c r="C49" s="6" t="n">
        <v>11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The Company as Lesse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2</v>
      </c>
      <c r="C4" s="6" t="n">
        <v>1.2</v>
      </c>
      <c r="D4" s="6" t="n">
        <v>3.5</v>
      </c>
      <c r="E4" s="6" t="n">
        <v>3.5</v>
      </c>
    </row>
    <row r="5">
      <c r="A5" s="4" t="inlineStr">
        <is>
          <t>Finance lease cost</t>
        </is>
      </c>
      <c r="B5" s="6" t="n">
        <v>0.5</v>
      </c>
      <c r="C5" s="6" t="n">
        <v>0.4</v>
      </c>
      <c r="D5" s="6" t="n">
        <v>1.1</v>
      </c>
      <c r="E5" s="8"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Narrative (Details) - 2012 Plan - Time-based and market-based restricted stock unit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Granted (in shares)</t>
        </is>
      </c>
      <c r="B4" s="5" t="n">
        <v>376600</v>
      </c>
      <c r="C4" s="5" t="n">
        <v>279400</v>
      </c>
    </row>
    <row r="5">
      <c r="A5" s="4" t="inlineStr">
        <is>
          <t>Granted (in dollars per share)</t>
        </is>
      </c>
      <c r="B5" s="9" t="n">
        <v>16.63</v>
      </c>
      <c r="C5" s="9" t="n">
        <v>22.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 Awards - Schedule of Fair Value Assumptions of Market-based Awards (Details) - Time-based and market-based restricted stock units - 2012 Plan - Time-Based Vesting</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Volatility of A&amp;B common stock</t>
        </is>
      </c>
      <c r="B4" s="4" t="inlineStr">
        <is>
          <t>47.20%</t>
        </is>
      </c>
      <c r="C4" s="4" t="inlineStr">
        <is>
          <t>22.60%</t>
        </is>
      </c>
    </row>
    <row r="5">
      <c r="A5" s="4" t="inlineStr">
        <is>
          <t>Average volatility of peer companies</t>
        </is>
      </c>
      <c r="B5" s="4" t="inlineStr">
        <is>
          <t>49.60%</t>
        </is>
      </c>
      <c r="C5" s="4" t="inlineStr">
        <is>
          <t>23.20%</t>
        </is>
      </c>
    </row>
    <row r="6">
      <c r="A6" s="4" t="inlineStr">
        <is>
          <t>Risk-free interest rate</t>
        </is>
      </c>
      <c r="B6" s="4" t="inlineStr">
        <is>
          <t>0.20%</t>
        </is>
      </c>
      <c r="C6" s="4" t="inlineStr">
        <is>
          <t>1.3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Awards - Summary of Compensation Cost related to Share-based Pay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ime-based and market-based restricted stock units</t>
        </is>
      </c>
    </row>
    <row r="4">
      <c r="A4" s="3" t="inlineStr">
        <is>
          <t>Share-based Compensation Arrangement by Share-based Payment Award [Line Items]</t>
        </is>
      </c>
    </row>
    <row r="5">
      <c r="A5" s="4" t="inlineStr">
        <is>
          <t>Total share-based expense</t>
        </is>
      </c>
      <c r="B5" s="6" t="n">
        <v>1.6</v>
      </c>
      <c r="C5" s="6" t="n">
        <v>1.4</v>
      </c>
      <c r="D5" s="6" t="n">
        <v>4.4</v>
      </c>
      <c r="E5" s="6" t="n">
        <v>4.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Components of Net Periodic Benefit Cost and Other Amounts Recognized in Other Comprehensive Loss (Details) - Pension and Post-retirement Plan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Benefit Cost</t>
        </is>
      </c>
    </row>
    <row r="4">
      <c r="A4" s="4" t="inlineStr">
        <is>
          <t>Service cost</t>
        </is>
      </c>
      <c r="B4" s="6" t="n">
        <v>0.4</v>
      </c>
      <c r="C4" s="6" t="n">
        <v>0.2</v>
      </c>
      <c r="D4" s="8" t="n">
        <v>1</v>
      </c>
      <c r="E4" s="6" t="n">
        <v>0.6</v>
      </c>
    </row>
    <row r="5">
      <c r="A5" s="4" t="inlineStr">
        <is>
          <t>Interest cost</t>
        </is>
      </c>
      <c r="B5" s="7" t="n">
        <v>1.5</v>
      </c>
      <c r="C5" s="7" t="n">
        <v>1.7</v>
      </c>
      <c r="D5" s="7" t="n">
        <v>4.1</v>
      </c>
      <c r="E5" s="7" t="n">
        <v>5.2</v>
      </c>
    </row>
    <row r="6">
      <c r="A6" s="4" t="inlineStr">
        <is>
          <t>Expected return on plan assets</t>
        </is>
      </c>
      <c r="B6" s="7" t="n">
        <v>-1.3</v>
      </c>
      <c r="C6" s="7" t="n">
        <v>-1.7</v>
      </c>
      <c r="D6" s="7" t="n">
        <v>-3.8</v>
      </c>
      <c r="E6" s="7" t="n">
        <v>-5.1</v>
      </c>
    </row>
    <row r="7">
      <c r="A7" s="4" t="inlineStr">
        <is>
          <t>Amortization of net loss</t>
        </is>
      </c>
      <c r="B7" s="7" t="n">
        <v>0.5</v>
      </c>
      <c r="C7" s="7" t="n">
        <v>0.8</v>
      </c>
      <c r="D7" s="7" t="n">
        <v>1.9</v>
      </c>
      <c r="E7" s="5" t="n">
        <v>2</v>
      </c>
    </row>
    <row r="8">
      <c r="A8" s="4" t="inlineStr">
        <is>
          <t>Net periodic benefit cost</t>
        </is>
      </c>
      <c r="B8" s="7" t="n">
        <v>1.1</v>
      </c>
      <c r="C8" s="8" t="n">
        <v>1</v>
      </c>
      <c r="D8" s="7" t="n">
        <v>3.2</v>
      </c>
      <c r="E8" s="6" t="n">
        <v>2.7</v>
      </c>
    </row>
    <row r="9">
      <c r="A9" s="4" t="inlineStr">
        <is>
          <t>Employer contributions</t>
        </is>
      </c>
      <c r="B9" s="7" t="n">
        <v>6.7</v>
      </c>
    </row>
    <row r="10">
      <c r="A10" s="4" t="inlineStr">
        <is>
          <t>Expected contributions to be made in current year</t>
        </is>
      </c>
      <c r="B10" s="8" t="n">
        <v>0</v>
      </c>
      <c r="D10" s="8"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Reconciliation of Income from Continuing Operations and Computation of Earnings per Share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Income (loss) from continuing operations</t>
        </is>
      </c>
      <c r="B4" s="6" t="n">
        <v>7.1</v>
      </c>
      <c r="C4" s="6" t="n">
        <v>3.2</v>
      </c>
      <c r="D4" s="6" t="n">
        <v>30.1</v>
      </c>
      <c r="E4" s="6" t="n">
        <v>4.9</v>
      </c>
    </row>
    <row r="5">
      <c r="A5" s="4" t="inlineStr">
        <is>
          <t>Exclude: (Income) loss attributable to noncontrolling interest</t>
        </is>
      </c>
      <c r="B5" s="7" t="n">
        <v>-0.1</v>
      </c>
      <c r="C5" s="7" t="n">
        <v>-0.2</v>
      </c>
      <c r="D5" s="7" t="n">
        <v>-0.3</v>
      </c>
      <c r="E5" s="7" t="n">
        <v>0.4</v>
      </c>
    </row>
    <row r="6">
      <c r="A6" s="4" t="inlineStr">
        <is>
          <t>Income (loss) from continuing operations attributable to A&amp;B shareholders</t>
        </is>
      </c>
      <c r="B6" s="5" t="n">
        <v>7</v>
      </c>
      <c r="C6" s="5" t="n">
        <v>3</v>
      </c>
      <c r="D6" s="7" t="n">
        <v>29.8</v>
      </c>
      <c r="E6" s="7" t="n">
        <v>5.3</v>
      </c>
    </row>
    <row r="7">
      <c r="A7" s="4" t="inlineStr">
        <is>
          <t>Distributions and allocations to participating securities</t>
        </is>
      </c>
      <c r="B7" s="7" t="n">
        <v>-0.1</v>
      </c>
      <c r="C7" s="5" t="n">
        <v>0</v>
      </c>
      <c r="D7" s="7" t="n">
        <v>-0.1</v>
      </c>
      <c r="E7" s="5" t="n">
        <v>0</v>
      </c>
    </row>
    <row r="8">
      <c r="A8" s="4" t="inlineStr">
        <is>
          <t>Exclude: (Increase) decrease in carrying value of redeemable non-controlling interest</t>
        </is>
      </c>
      <c r="B8" s="5" t="n">
        <v>0</v>
      </c>
      <c r="C8" s="5" t="n">
        <v>0</v>
      </c>
      <c r="D8" s="5" t="n">
        <v>0</v>
      </c>
      <c r="E8" s="5" t="n">
        <v>0</v>
      </c>
    </row>
    <row r="9">
      <c r="A9" s="4" t="inlineStr">
        <is>
          <t>Income (loss) from continuing operations available to A&amp;B common shareholders</t>
        </is>
      </c>
      <c r="B9" s="7" t="n">
        <v>6.9</v>
      </c>
      <c r="C9" s="5" t="n">
        <v>3</v>
      </c>
      <c r="D9" s="7" t="n">
        <v>29.7</v>
      </c>
      <c r="E9" s="7" t="n">
        <v>5.3</v>
      </c>
    </row>
    <row r="10">
      <c r="A10" s="4" t="inlineStr">
        <is>
          <t>Income (loss) from discontinued operations available to A&amp;B common shareholders</t>
        </is>
      </c>
      <c r="B10" s="7" t="n">
        <v>-0.6</v>
      </c>
      <c r="C10" s="5" t="n">
        <v>0</v>
      </c>
      <c r="D10" s="7" t="n">
        <v>-0.7</v>
      </c>
      <c r="E10" s="7" t="n">
        <v>-0.8</v>
      </c>
    </row>
    <row r="11">
      <c r="A11" s="4" t="inlineStr">
        <is>
          <t>Net income (loss) available to A&amp;B common shareholders</t>
        </is>
      </c>
      <c r="B11" s="6" t="n">
        <v>6.3</v>
      </c>
      <c r="C11" s="8" t="n">
        <v>3</v>
      </c>
      <c r="D11" s="8" t="n">
        <v>29</v>
      </c>
      <c r="E11" s="6" t="n">
        <v>4.5</v>
      </c>
    </row>
    <row r="12">
      <c r="A12" s="3" t="inlineStr">
        <is>
          <t>Number of shares used to compute basic and diluted earnings per share [Abstract]</t>
        </is>
      </c>
    </row>
    <row r="13">
      <c r="A13" s="4" t="inlineStr">
        <is>
          <t>Denominator for basic EPS – weighted-average shares outstanding (in shares)</t>
        </is>
      </c>
      <c r="B13" s="7" t="n">
        <v>72.5</v>
      </c>
      <c r="C13" s="7" t="n">
        <v>72.40000000000001</v>
      </c>
      <c r="D13" s="7" t="n">
        <v>72.5</v>
      </c>
      <c r="E13" s="7" t="n">
        <v>72.3</v>
      </c>
    </row>
    <row r="14">
      <c r="A14" s="3" t="inlineStr">
        <is>
          <t>Effect of dilutive securities:</t>
        </is>
      </c>
    </row>
    <row r="15">
      <c r="A15" s="4" t="inlineStr">
        <is>
          <t>Stock options and restricted stock unit awards (in shares)</t>
        </is>
      </c>
      <c r="B15" s="7" t="n">
        <v>0.2</v>
      </c>
      <c r="C15" s="5" t="n">
        <v>0</v>
      </c>
      <c r="D15" s="7" t="n">
        <v>0.1</v>
      </c>
      <c r="E15" s="7" t="n">
        <v>0.1</v>
      </c>
    </row>
    <row r="16">
      <c r="A16" s="4" t="inlineStr">
        <is>
          <t>Diluted (in shares)</t>
        </is>
      </c>
      <c r="B16" s="7" t="n">
        <v>72.7</v>
      </c>
      <c r="C16" s="7" t="n">
        <v>72.40000000000001</v>
      </c>
      <c r="D16" s="7" t="n">
        <v>72.59999999999999</v>
      </c>
      <c r="E16" s="7" t="n">
        <v>72.400000000000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Antidilutive Securities Outstanding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umber of anti-dilutive securities (in shares)</t>
        </is>
      </c>
      <c r="B4" s="5" t="n">
        <v>0</v>
      </c>
      <c r="C4" s="7" t="n">
        <v>0.5</v>
      </c>
      <c r="D4" s="5" t="n">
        <v>0</v>
      </c>
      <c r="E4" s="7" t="n">
        <v>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eginning balance</t>
        </is>
      </c>
      <c r="B4" s="6" t="n">
        <v>1102.2</v>
      </c>
      <c r="C4" s="6" t="n">
        <v>1104.6</v>
      </c>
      <c r="D4" s="6" t="n">
        <v>1096.1</v>
      </c>
      <c r="E4" s="6" t="n">
        <v>1128.7</v>
      </c>
    </row>
    <row r="5">
      <c r="A5" s="4" t="inlineStr">
        <is>
          <t>Other comprehensive income (loss) before reclassifications</t>
        </is>
      </c>
      <c r="D5" s="7" t="n">
        <v>-2.8</v>
      </c>
    </row>
    <row r="6">
      <c r="A6" s="4" t="inlineStr">
        <is>
          <t>Amounts reclassified from accumulated other comprehensive income (loss)</t>
        </is>
      </c>
      <c r="D6" s="7" t="n">
        <v>3.1</v>
      </c>
    </row>
    <row r="7">
      <c r="A7" s="4" t="inlineStr">
        <is>
          <t>Taxes on other comprehensive income (loss)</t>
        </is>
      </c>
      <c r="B7" s="5" t="n">
        <v>0</v>
      </c>
      <c r="C7" s="5" t="n">
        <v>0</v>
      </c>
      <c r="D7" s="5" t="n">
        <v>0</v>
      </c>
      <c r="E7" s="5" t="n">
        <v>0</v>
      </c>
    </row>
    <row r="8">
      <c r="A8" s="4" t="inlineStr">
        <is>
          <t>Other comprehensive income (loss), net of tax</t>
        </is>
      </c>
      <c r="B8" s="7" t="n">
        <v>-3.6</v>
      </c>
      <c r="C8" s="7" t="n">
        <v>1.2</v>
      </c>
      <c r="D8" s="7" t="n">
        <v>0.3</v>
      </c>
      <c r="E8" s="7" t="n">
        <v>-5.1</v>
      </c>
    </row>
    <row r="9">
      <c r="A9" s="4" t="inlineStr">
        <is>
          <t>Ending balance</t>
        </is>
      </c>
      <c r="B9" s="7" t="n">
        <v>1093.3</v>
      </c>
      <c r="C9" s="7" t="n">
        <v>1110.2</v>
      </c>
      <c r="D9" s="7" t="n">
        <v>1093.3</v>
      </c>
      <c r="E9" s="7" t="n">
        <v>1110.2</v>
      </c>
    </row>
    <row r="10">
      <c r="A10" s="4" t="inlineStr">
        <is>
          <t>Accumulated Other Compre- hensive Income (Loss)</t>
        </is>
      </c>
    </row>
    <row r="11">
      <c r="A11" s="3" t="inlineStr">
        <is>
          <t>AOCI Including Portion Attributable to Noncontrolling Interest, Net of Tax [Roll Forward]</t>
        </is>
      </c>
    </row>
    <row r="12">
      <c r="A12" s="4" t="inlineStr">
        <is>
          <t>Beginning balance</t>
        </is>
      </c>
      <c r="B12" s="7" t="n">
        <v>-56.1</v>
      </c>
      <c r="C12" s="7" t="n">
        <v>-55.1</v>
      </c>
      <c r="D12" s="5" t="n">
        <v>-60</v>
      </c>
      <c r="E12" s="7" t="n">
        <v>-48.8</v>
      </c>
    </row>
    <row r="13">
      <c r="A13" s="4" t="inlineStr">
        <is>
          <t>Other comprehensive income (loss), net of tax</t>
        </is>
      </c>
      <c r="B13" s="7" t="n">
        <v>-3.6</v>
      </c>
      <c r="C13" s="7" t="n">
        <v>1.2</v>
      </c>
      <c r="D13" s="7" t="n">
        <v>0.3</v>
      </c>
      <c r="E13" s="7" t="n">
        <v>-5.1</v>
      </c>
    </row>
    <row r="14">
      <c r="A14" s="4" t="inlineStr">
        <is>
          <t>Ending balance</t>
        </is>
      </c>
      <c r="B14" s="7" t="n">
        <v>-59.7</v>
      </c>
      <c r="C14" s="6" t="n">
        <v>-53.9</v>
      </c>
      <c r="D14" s="7" t="n">
        <v>-59.7</v>
      </c>
      <c r="E14" s="6" t="n">
        <v>-53.9</v>
      </c>
    </row>
    <row r="15">
      <c r="A15" s="4" t="inlineStr">
        <is>
          <t>Employee Benefit Plans</t>
        </is>
      </c>
    </row>
    <row r="16">
      <c r="A16" s="3" t="inlineStr">
        <is>
          <t>AOCI Including Portion Attributable to Noncontrolling Interest, Net of Tax [Roll Forward]</t>
        </is>
      </c>
    </row>
    <row r="17">
      <c r="A17" s="4" t="inlineStr">
        <is>
          <t>Beginning balance</t>
        </is>
      </c>
      <c r="D17" s="7" t="n">
        <v>-53.3</v>
      </c>
    </row>
    <row r="18">
      <c r="A18" s="4" t="inlineStr">
        <is>
          <t>Other comprehensive income (loss) before reclassifications</t>
        </is>
      </c>
      <c r="D18" s="7" t="n">
        <v>-4.7</v>
      </c>
    </row>
    <row r="19">
      <c r="A19" s="4" t="inlineStr">
        <is>
          <t>Amounts reclassified from accumulated other comprehensive income (loss)</t>
        </is>
      </c>
      <c r="D19" s="7" t="n">
        <v>1.9</v>
      </c>
    </row>
    <row r="20">
      <c r="A20" s="4" t="inlineStr">
        <is>
          <t>Taxes on other comprehensive income (loss)</t>
        </is>
      </c>
      <c r="D20" s="5" t="n">
        <v>0</v>
      </c>
    </row>
    <row r="21">
      <c r="A21" s="4" t="inlineStr">
        <is>
          <t>Other comprehensive income (loss), net of tax</t>
        </is>
      </c>
      <c r="D21" s="7" t="n">
        <v>-2.8</v>
      </c>
    </row>
    <row r="22">
      <c r="A22" s="4" t="inlineStr">
        <is>
          <t>Ending balance</t>
        </is>
      </c>
      <c r="B22" s="7" t="n">
        <v>-56.1</v>
      </c>
      <c r="D22" s="7" t="n">
        <v>-56.1</v>
      </c>
    </row>
    <row r="23">
      <c r="A23" s="4" t="inlineStr">
        <is>
          <t>Employee Benefit Plans | Qualified Plans | Pension plans</t>
        </is>
      </c>
    </row>
    <row r="24">
      <c r="A24" s="3" t="inlineStr">
        <is>
          <t>AOCI Including Portion Attributable to Noncontrolling Interest, Net of Tax [Roll Forward]</t>
        </is>
      </c>
    </row>
    <row r="25">
      <c r="A25" s="4" t="inlineStr">
        <is>
          <t>Beginning balance</t>
        </is>
      </c>
      <c r="D25" s="7" t="n">
        <v>-48.9</v>
      </c>
    </row>
    <row r="26">
      <c r="A26" s="4" t="inlineStr">
        <is>
          <t>Ending balance</t>
        </is>
      </c>
      <c r="B26" s="7" t="n">
        <v>-51.7</v>
      </c>
      <c r="D26" s="7" t="n">
        <v>-51.7</v>
      </c>
    </row>
    <row r="27">
      <c r="A27" s="4" t="inlineStr">
        <is>
          <t>Employee Benefit Plans | Qualified Plans | Post-retirement plans</t>
        </is>
      </c>
    </row>
    <row r="28">
      <c r="A28" s="3" t="inlineStr">
        <is>
          <t>AOCI Including Portion Attributable to Noncontrolling Interest, Net of Tax [Roll Forward]</t>
        </is>
      </c>
    </row>
    <row r="29">
      <c r="A29" s="4" t="inlineStr">
        <is>
          <t>Beginning balance</t>
        </is>
      </c>
      <c r="D29" s="7" t="n">
        <v>-3.6</v>
      </c>
    </row>
    <row r="30">
      <c r="A30" s="4" t="inlineStr">
        <is>
          <t>Ending balance</t>
        </is>
      </c>
      <c r="B30" s="7" t="n">
        <v>-3.6</v>
      </c>
      <c r="D30" s="7" t="n">
        <v>-3.6</v>
      </c>
    </row>
    <row r="31">
      <c r="A31" s="4" t="inlineStr">
        <is>
          <t>Employee Benefit Plans | Nonqualified Plans | Non-qualified benefit plans</t>
        </is>
      </c>
    </row>
    <row r="32">
      <c r="A32" s="3" t="inlineStr">
        <is>
          <t>AOCI Including Portion Attributable to Noncontrolling Interest, Net of Tax [Roll Forward]</t>
        </is>
      </c>
    </row>
    <row r="33">
      <c r="A33" s="4" t="inlineStr">
        <is>
          <t>Beginning balance</t>
        </is>
      </c>
      <c r="D33" s="7" t="n">
        <v>-0.8</v>
      </c>
    </row>
    <row r="34">
      <c r="A34" s="4" t="inlineStr">
        <is>
          <t>Ending balance</t>
        </is>
      </c>
      <c r="B34" s="7" t="n">
        <v>-0.8</v>
      </c>
      <c r="D34" s="7" t="n">
        <v>-0.8</v>
      </c>
    </row>
    <row r="35">
      <c r="A35" s="4" t="inlineStr">
        <is>
          <t>Interest Rate Swap</t>
        </is>
      </c>
    </row>
    <row r="36">
      <c r="A36" s="3" t="inlineStr">
        <is>
          <t>AOCI Including Portion Attributable to Noncontrolling Interest, Net of Tax [Roll Forward]</t>
        </is>
      </c>
    </row>
    <row r="37">
      <c r="A37" s="4" t="inlineStr">
        <is>
          <t>Beginning balance</t>
        </is>
      </c>
      <c r="D37" s="7" t="n">
        <v>-6.7</v>
      </c>
    </row>
    <row r="38">
      <c r="A38" s="4" t="inlineStr">
        <is>
          <t>Other comprehensive income (loss) before reclassifications</t>
        </is>
      </c>
      <c r="D38" s="7" t="n">
        <v>1.9</v>
      </c>
    </row>
    <row r="39">
      <c r="A39" s="4" t="inlineStr">
        <is>
          <t>Amounts reclassified from accumulated other comprehensive income (loss)</t>
        </is>
      </c>
      <c r="D39" s="7" t="n">
        <v>1.2</v>
      </c>
    </row>
    <row r="40">
      <c r="A40" s="4" t="inlineStr">
        <is>
          <t>Taxes on other comprehensive income (loss)</t>
        </is>
      </c>
      <c r="D40" s="5" t="n">
        <v>0</v>
      </c>
    </row>
    <row r="41">
      <c r="A41" s="4" t="inlineStr">
        <is>
          <t>Other comprehensive income (loss), net of tax</t>
        </is>
      </c>
      <c r="D41" s="7" t="n">
        <v>3.1</v>
      </c>
    </row>
    <row r="42">
      <c r="A42" s="4" t="inlineStr">
        <is>
          <t>Ending balance</t>
        </is>
      </c>
      <c r="B42" s="6" t="n">
        <v>-3.6</v>
      </c>
      <c r="D42" s="6" t="n">
        <v>-3.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33" customWidth="1" min="2" max="2"/>
    <col width="21" customWidth="1" min="3" max="3"/>
    <col width="33" customWidth="1" min="4" max="4"/>
    <col width="21" customWidth="1" min="5" max="5"/>
    <col width="21" customWidth="1" min="6" max="6"/>
  </cols>
  <sheetData>
    <row r="1">
      <c r="A1" s="1" t="inlineStr">
        <is>
          <t>Related Party Transactions (Details) - Affiliated Entity $ in Millions</t>
        </is>
      </c>
      <c r="B1" s="2" t="inlineStr">
        <is>
          <t>3 Months Ended</t>
        </is>
      </c>
      <c r="D1" s="2" t="inlineStr">
        <is>
          <t>9 Months Ended</t>
        </is>
      </c>
    </row>
    <row r="2">
      <c r="B2" s="2" t="inlineStr">
        <is>
          <t>Sep. 30, 2021USD ($)jointVenture</t>
        </is>
      </c>
      <c r="C2" s="2" t="inlineStr">
        <is>
          <t>Sep. 30, 2020USD ($)</t>
        </is>
      </c>
      <c r="D2" s="2" t="inlineStr">
        <is>
          <t>Sep. 30, 2021USD ($)jointVenture</t>
        </is>
      </c>
      <c r="E2" s="2" t="inlineStr">
        <is>
          <t>Sep. 30, 2020USD ($)</t>
        </is>
      </c>
      <c r="F2" s="2" t="inlineStr">
        <is>
          <t>Dec. 31, 2020USD ($)</t>
        </is>
      </c>
    </row>
    <row r="3">
      <c r="A3" s="4" t="inlineStr">
        <is>
          <t>Materials &amp; Construction | Supplier Contracts</t>
        </is>
      </c>
    </row>
    <row r="4">
      <c r="A4" s="3" t="inlineStr">
        <is>
          <t>Related Party Transaction [Line Items]</t>
        </is>
      </c>
    </row>
    <row r="5">
      <c r="A5" s="4" t="inlineStr">
        <is>
          <t>Revenue from related parties</t>
        </is>
      </c>
      <c r="B5" s="6" t="n">
        <v>2.8</v>
      </c>
      <c r="C5" s="6" t="n">
        <v>4.1</v>
      </c>
      <c r="D5" s="6" t="n">
        <v>7.5</v>
      </c>
      <c r="E5" s="6" t="n">
        <v>6.7</v>
      </c>
    </row>
    <row r="6">
      <c r="A6" s="4" t="inlineStr">
        <is>
          <t>Expenses recognized from transactions with affiliates</t>
        </is>
      </c>
      <c r="B6" s="7" t="n">
        <v>0.3</v>
      </c>
      <c r="C6" s="7" t="n">
        <v>0.2</v>
      </c>
      <c r="D6" s="7" t="n">
        <v>0.9</v>
      </c>
      <c r="E6" s="7" t="n">
        <v>1.1</v>
      </c>
    </row>
    <row r="7">
      <c r="A7" s="4" t="inlineStr">
        <is>
          <t>Receivables from related parties</t>
        </is>
      </c>
      <c r="B7" s="7" t="n">
        <v>1.8</v>
      </c>
      <c r="D7" s="7" t="n">
        <v>1.8</v>
      </c>
      <c r="F7" s="6" t="n">
        <v>0.9</v>
      </c>
    </row>
    <row r="8">
      <c r="A8" s="4" t="inlineStr">
        <is>
          <t>Payables to related parties</t>
        </is>
      </c>
      <c r="B8" s="7" t="n">
        <v>0.3</v>
      </c>
      <c r="D8" s="7" t="n">
        <v>0.3</v>
      </c>
      <c r="F8" s="7" t="n">
        <v>0.3</v>
      </c>
    </row>
    <row r="9">
      <c r="A9" s="4" t="inlineStr">
        <is>
          <t>Land Operations | Service revenues and Interest</t>
        </is>
      </c>
    </row>
    <row r="10">
      <c r="A10" s="3" t="inlineStr">
        <is>
          <t>Related Party Transaction [Line Items]</t>
        </is>
      </c>
    </row>
    <row r="11">
      <c r="A11" s="4" t="inlineStr">
        <is>
          <t>Revenue from related parties</t>
        </is>
      </c>
      <c r="B11" s="7" t="n">
        <v>0.3</v>
      </c>
      <c r="C11" s="6" t="n">
        <v>0.1</v>
      </c>
      <c r="D11" s="7" t="n">
        <v>1.8</v>
      </c>
      <c r="E11" s="6" t="n">
        <v>0.5</v>
      </c>
    </row>
    <row r="12">
      <c r="A12" s="4" t="inlineStr">
        <is>
          <t>Receivables from related parties</t>
        </is>
      </c>
      <c r="B12" s="7" t="n">
        <v>0.1</v>
      </c>
      <c r="D12" s="7" t="n">
        <v>0.1</v>
      </c>
      <c r="F12" s="7" t="n">
        <v>0.1</v>
      </c>
    </row>
    <row r="13">
      <c r="A13" s="4" t="inlineStr">
        <is>
          <t>Land Operations | Extension of Secured Note Receivable</t>
        </is>
      </c>
    </row>
    <row r="14">
      <c r="A14" s="3" t="inlineStr">
        <is>
          <t>Related Party Transaction [Line Items]</t>
        </is>
      </c>
    </row>
    <row r="15">
      <c r="A15" s="4" t="inlineStr">
        <is>
          <t>Receivable from affiliate</t>
        </is>
      </c>
      <c r="B15" s="6" t="n">
        <v>5.7</v>
      </c>
      <c r="D15" s="6" t="n">
        <v>5.7</v>
      </c>
      <c r="F15" s="6" t="n">
        <v>9.5</v>
      </c>
    </row>
    <row r="16">
      <c r="A16" s="4" t="inlineStr">
        <is>
          <t>Number of joint venture | jointVenture</t>
        </is>
      </c>
      <c r="B16" s="5" t="n">
        <v>1</v>
      </c>
      <c r="D16" s="5"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sults - Schedule of Operating Segment Informa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reportable segments | segment</t>
        </is>
      </c>
      <c r="D4" s="5" t="n">
        <v>3</v>
      </c>
    </row>
    <row r="5">
      <c r="A5" s="3" t="inlineStr">
        <is>
          <t>Segment Reporting Information, Profit (Loss) [Abstract]</t>
        </is>
      </c>
    </row>
    <row r="6">
      <c r="A6" s="4" t="inlineStr">
        <is>
          <t>Total operating revenue</t>
        </is>
      </c>
      <c r="B6" s="6" t="n">
        <v>84.3</v>
      </c>
      <c r="C6" s="6" t="n">
        <v>77.8</v>
      </c>
      <c r="D6" s="6" t="n">
        <v>254.6</v>
      </c>
      <c r="E6" s="6" t="n">
        <v>232.5</v>
      </c>
    </row>
    <row r="7">
      <c r="A7" s="4" t="inlineStr">
        <is>
          <t>Gain (loss) on disposal of commercial real estate properties, net</t>
        </is>
      </c>
      <c r="B7" s="5" t="n">
        <v>0</v>
      </c>
      <c r="C7" s="5" t="n">
        <v>0</v>
      </c>
      <c r="D7" s="7" t="n">
        <v>0.2</v>
      </c>
      <c r="E7" s="7" t="n">
        <v>0.5</v>
      </c>
    </row>
    <row r="8">
      <c r="A8" s="4" t="inlineStr">
        <is>
          <t>Interest expense</t>
        </is>
      </c>
      <c r="B8" s="7" t="n">
        <v>-6.5</v>
      </c>
      <c r="C8" s="7" t="n">
        <v>-7.1</v>
      </c>
      <c r="D8" s="7" t="n">
        <v>-20.2</v>
      </c>
      <c r="E8" s="7" t="n">
        <v>-22.7</v>
      </c>
    </row>
    <row r="9">
      <c r="A9" s="4" t="inlineStr">
        <is>
          <t>Income (Loss) from Continuing Operations Before Income Taxes</t>
        </is>
      </c>
      <c r="B9" s="7" t="n">
        <v>7.1</v>
      </c>
      <c r="C9" s="7" t="n">
        <v>3.2</v>
      </c>
      <c r="D9" s="7" t="n">
        <v>30.2</v>
      </c>
      <c r="E9" s="7" t="n">
        <v>4.9</v>
      </c>
    </row>
    <row r="10">
      <c r="A10" s="4" t="inlineStr">
        <is>
          <t>Commercial Real Estate</t>
        </is>
      </c>
    </row>
    <row r="11">
      <c r="A11" s="3" t="inlineStr">
        <is>
          <t>Segment Reporting Information, Profit (Loss) [Abstract]</t>
        </is>
      </c>
    </row>
    <row r="12">
      <c r="A12" s="4" t="inlineStr">
        <is>
          <t>Commercial real estate</t>
        </is>
      </c>
      <c r="B12" s="5" t="n">
        <v>44</v>
      </c>
      <c r="C12" s="7" t="n">
        <v>35.7</v>
      </c>
      <c r="D12" s="7" t="n">
        <v>127.2</v>
      </c>
      <c r="E12" s="7" t="n">
        <v>113.1</v>
      </c>
    </row>
    <row r="13">
      <c r="A13" s="4" t="inlineStr">
        <is>
          <t>Land Operations</t>
        </is>
      </c>
    </row>
    <row r="14">
      <c r="A14" s="3" t="inlineStr">
        <is>
          <t>Segment Reporting Information, Profit (Loss) [Abstract]</t>
        </is>
      </c>
    </row>
    <row r="15">
      <c r="A15" s="4" t="inlineStr">
        <is>
          <t>Revenues</t>
        </is>
      </c>
      <c r="B15" s="7" t="n">
        <v>5.4</v>
      </c>
      <c r="C15" s="7" t="n">
        <v>7.4</v>
      </c>
      <c r="D15" s="7" t="n">
        <v>38.5</v>
      </c>
      <c r="E15" s="7" t="n">
        <v>27.5</v>
      </c>
    </row>
    <row r="16">
      <c r="A16" s="4" t="inlineStr">
        <is>
          <t>Materials &amp; Construction</t>
        </is>
      </c>
    </row>
    <row r="17">
      <c r="A17" s="3" t="inlineStr">
        <is>
          <t>Segment Reporting Information, Profit (Loss) [Abstract]</t>
        </is>
      </c>
    </row>
    <row r="18">
      <c r="A18" s="4" t="inlineStr">
        <is>
          <t>Revenues</t>
        </is>
      </c>
      <c r="B18" s="7" t="n">
        <v>34.9</v>
      </c>
      <c r="C18" s="7" t="n">
        <v>34.7</v>
      </c>
      <c r="D18" s="7" t="n">
        <v>88.90000000000001</v>
      </c>
      <c r="E18" s="7" t="n">
        <v>91.90000000000001</v>
      </c>
    </row>
    <row r="19">
      <c r="A19" s="4" t="inlineStr">
        <is>
          <t>Adjustment</t>
        </is>
      </c>
    </row>
    <row r="20">
      <c r="A20" s="3" t="inlineStr">
        <is>
          <t>Segment Reporting Information, Profit (Loss) [Abstract]</t>
        </is>
      </c>
    </row>
    <row r="21">
      <c r="A21" s="4" t="inlineStr">
        <is>
          <t>Total operating revenue</t>
        </is>
      </c>
      <c r="C21" s="7" t="n">
        <v>0.3</v>
      </c>
      <c r="E21" s="7" t="n">
        <v>1.5</v>
      </c>
    </row>
    <row r="22">
      <c r="A22" s="4" t="inlineStr">
        <is>
          <t>Total operating profit (loss)</t>
        </is>
      </c>
      <c r="C22" s="7" t="n">
        <v>0.3</v>
      </c>
      <c r="E22" s="7" t="n">
        <v>1.5</v>
      </c>
    </row>
    <row r="23">
      <c r="A23" s="4" t="inlineStr">
        <is>
          <t>Operating Segments</t>
        </is>
      </c>
    </row>
    <row r="24">
      <c r="A24" s="3" t="inlineStr">
        <is>
          <t>Segment Reporting Information, Profit (Loss) [Abstract]</t>
        </is>
      </c>
    </row>
    <row r="25">
      <c r="A25" s="4" t="inlineStr">
        <is>
          <t>Total operating revenue</t>
        </is>
      </c>
      <c r="B25" s="7" t="n">
        <v>84.3</v>
      </c>
      <c r="C25" s="7" t="n">
        <v>77.8</v>
      </c>
      <c r="D25" s="7" t="n">
        <v>254.6</v>
      </c>
      <c r="E25" s="7" t="n">
        <v>232.5</v>
      </c>
    </row>
    <row r="26">
      <c r="A26" s="4" t="inlineStr">
        <is>
          <t>Total operating profit (loss)</t>
        </is>
      </c>
      <c r="B26" s="7" t="n">
        <v>20.4</v>
      </c>
      <c r="C26" s="7" t="n">
        <v>15.7</v>
      </c>
      <c r="D26" s="7" t="n">
        <v>69.09999999999999</v>
      </c>
      <c r="E26" s="7" t="n">
        <v>40.9</v>
      </c>
    </row>
    <row r="27">
      <c r="A27" s="4" t="inlineStr">
        <is>
          <t>Gain (loss) on disposal of commercial real estate properties, net</t>
        </is>
      </c>
      <c r="B27" s="5" t="n">
        <v>0</v>
      </c>
      <c r="C27" s="5" t="n">
        <v>0</v>
      </c>
      <c r="D27" s="7" t="n">
        <v>0.2</v>
      </c>
      <c r="E27" s="7" t="n">
        <v>0.5</v>
      </c>
    </row>
    <row r="28">
      <c r="A28" s="4" t="inlineStr">
        <is>
          <t>Interest expense</t>
        </is>
      </c>
      <c r="B28" s="7" t="n">
        <v>-6.5</v>
      </c>
      <c r="C28" s="7" t="n">
        <v>-7.1</v>
      </c>
      <c r="D28" s="7" t="n">
        <v>-20.2</v>
      </c>
      <c r="E28" s="7" t="n">
        <v>-22.7</v>
      </c>
    </row>
    <row r="29">
      <c r="A29" s="4" t="inlineStr">
        <is>
          <t>Operating Segments | Commercial Real Estate</t>
        </is>
      </c>
    </row>
    <row r="30">
      <c r="A30" s="3" t="inlineStr">
        <is>
          <t>Segment Reporting Information, Profit (Loss) [Abstract]</t>
        </is>
      </c>
    </row>
    <row r="31">
      <c r="A31" s="4" t="inlineStr">
        <is>
          <t>Commercial real estate</t>
        </is>
      </c>
      <c r="B31" s="5" t="n">
        <v>44</v>
      </c>
      <c r="C31" s="7" t="n">
        <v>35.7</v>
      </c>
      <c r="D31" s="7" t="n">
        <v>127.2</v>
      </c>
      <c r="E31" s="7" t="n">
        <v>113.1</v>
      </c>
    </row>
    <row r="32">
      <c r="A32" s="4" t="inlineStr">
        <is>
          <t>Total operating profit (loss)</t>
        </is>
      </c>
      <c r="B32" s="5" t="n">
        <v>19</v>
      </c>
      <c r="C32" s="5" t="n">
        <v>11</v>
      </c>
      <c r="D32" s="5" t="n">
        <v>53</v>
      </c>
      <c r="E32" s="7" t="n">
        <v>37.9</v>
      </c>
    </row>
    <row r="33">
      <c r="A33" s="4" t="inlineStr">
        <is>
          <t>Operating Segments | Land Operations</t>
        </is>
      </c>
    </row>
    <row r="34">
      <c r="A34" s="3" t="inlineStr">
        <is>
          <t>Segment Reporting Information, Profit (Loss) [Abstract]</t>
        </is>
      </c>
    </row>
    <row r="35">
      <c r="A35" s="4" t="inlineStr">
        <is>
          <t>Revenues</t>
        </is>
      </c>
      <c r="B35" s="7" t="n">
        <v>5.4</v>
      </c>
      <c r="C35" s="7" t="n">
        <v>7.4</v>
      </c>
      <c r="D35" s="7" t="n">
        <v>38.5</v>
      </c>
      <c r="E35" s="7" t="n">
        <v>27.5</v>
      </c>
    </row>
    <row r="36">
      <c r="A36" s="4" t="inlineStr">
        <is>
          <t>Total operating profit (loss)</t>
        </is>
      </c>
      <c r="B36" s="7" t="n">
        <v>1.7</v>
      </c>
      <c r="C36" s="7" t="n">
        <v>3.1</v>
      </c>
      <c r="D36" s="7" t="n">
        <v>22.3</v>
      </c>
      <c r="E36" s="7" t="n">
        <v>11.6</v>
      </c>
    </row>
    <row r="37">
      <c r="A37" s="4" t="inlineStr">
        <is>
          <t>Operating Segments | Materials &amp; Construction</t>
        </is>
      </c>
    </row>
    <row r="38">
      <c r="A38" s="3" t="inlineStr">
        <is>
          <t>Segment Reporting Information, Profit (Loss) [Abstract]</t>
        </is>
      </c>
    </row>
    <row r="39">
      <c r="A39" s="4" t="inlineStr">
        <is>
          <t>Revenues</t>
        </is>
      </c>
      <c r="B39" s="7" t="n">
        <v>34.9</v>
      </c>
      <c r="C39" s="7" t="n">
        <v>34.7</v>
      </c>
      <c r="D39" s="7" t="n">
        <v>88.90000000000001</v>
      </c>
      <c r="E39" s="7" t="n">
        <v>91.90000000000001</v>
      </c>
    </row>
    <row r="40">
      <c r="A40" s="4" t="inlineStr">
        <is>
          <t>Total operating profit (loss)</t>
        </is>
      </c>
      <c r="B40" s="7" t="n">
        <v>-0.3</v>
      </c>
      <c r="C40" s="7" t="n">
        <v>1.6</v>
      </c>
      <c r="D40" s="7" t="n">
        <v>-6.2</v>
      </c>
      <c r="E40" s="7" t="n">
        <v>-8.6</v>
      </c>
    </row>
    <row r="41">
      <c r="A41" s="4" t="inlineStr">
        <is>
          <t>Corporate and other expense</t>
        </is>
      </c>
    </row>
    <row r="42">
      <c r="A42" s="3" t="inlineStr">
        <is>
          <t>Segment Reporting Information, Profit (Loss) [Abstract]</t>
        </is>
      </c>
    </row>
    <row r="43">
      <c r="A43" s="4" t="inlineStr">
        <is>
          <t>Corporate and other expense</t>
        </is>
      </c>
      <c r="B43" s="6" t="n">
        <v>-6.8</v>
      </c>
      <c r="C43" s="6" t="n">
        <v>-5.4</v>
      </c>
      <c r="D43" s="6" t="n">
        <v>-18.9</v>
      </c>
      <c r="E43" s="6" t="n">
        <v>-1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66" customWidth="1" min="5" max="5"/>
    <col width="25" customWidth="1" min="6" max="6"/>
    <col width="39" customWidth="1" min="7" max="7"/>
    <col width="41" customWidth="1" min="8" max="8"/>
    <col width="80" customWidth="1" min="9" max="9"/>
    <col width="65" customWidth="1" min="10" max="10"/>
  </cols>
  <sheetData>
    <row r="1">
      <c r="A1" s="1" t="inlineStr">
        <is>
          <t>Condensed Consolidated Statements of Equity - USD ($) shares in Millions, $ in Millions</t>
        </is>
      </c>
      <c r="B1" s="2" t="inlineStr">
        <is>
          <t>Total</t>
        </is>
      </c>
      <c r="C1" s="2" t="inlineStr">
        <is>
          <t>Common Stock</t>
        </is>
      </c>
      <c r="D1" s="2" t="inlineStr">
        <is>
          <t>Accumulated Other Compre- hensive Income (Loss)</t>
        </is>
      </c>
      <c r="E1" s="2" t="inlineStr">
        <is>
          <t>(Distribution in Excess of Accumulated Earnings) Earnings Surplus</t>
        </is>
      </c>
      <c r="F1" s="2" t="inlineStr">
        <is>
          <t>Non-Controlling Interest</t>
        </is>
      </c>
      <c r="G1" s="2" t="inlineStr">
        <is>
          <t>Redeem- able Non- Controlling Interest</t>
        </is>
      </c>
      <c r="H1" s="2" t="inlineStr">
        <is>
          <t>Cumulative impact of adoption of ASC 326</t>
        </is>
      </c>
      <c r="I1" s="2" t="inlineStr">
        <is>
          <t>Cumulative impact of adoption of ASC 326(Distribution in Excess of Accumulated Earnings) Earnings Surplus</t>
        </is>
      </c>
      <c r="J1" s="2" t="inlineStr">
        <is>
          <t>Cumulative impact of adoption of ASC 326Non-Controlling Interest</t>
        </is>
      </c>
    </row>
    <row r="2">
      <c r="A2" s="4" t="inlineStr">
        <is>
          <t>Beginning balance (in shares) at Dec. 31, 2019</t>
        </is>
      </c>
      <c r="C2" s="7" t="n">
        <v>72.3</v>
      </c>
    </row>
    <row r="3">
      <c r="A3" s="4" t="inlineStr">
        <is>
          <t>Beginning balance at Dec. 31, 2019</t>
        </is>
      </c>
      <c r="B3" s="6" t="n">
        <v>1128.7</v>
      </c>
      <c r="C3" s="6" t="n">
        <v>1800.1</v>
      </c>
      <c r="D3" s="6" t="n">
        <v>-48.8</v>
      </c>
      <c r="E3" s="6" t="n">
        <v>-626.2</v>
      </c>
      <c r="F3" s="6" t="n">
        <v>3.6</v>
      </c>
      <c r="H3" s="6" t="n">
        <v>-4.1</v>
      </c>
      <c r="I3" s="8" t="n">
        <v>-4</v>
      </c>
      <c r="J3" s="6" t="n">
        <v>-0.1</v>
      </c>
    </row>
    <row r="4">
      <c r="A4" s="3" t="inlineStr">
        <is>
          <t>Total Equity</t>
        </is>
      </c>
    </row>
    <row r="5">
      <c r="A5" s="4" t="inlineStr">
        <is>
          <t>Net income (loss)</t>
        </is>
      </c>
      <c r="B5" s="5" t="n">
        <v>4</v>
      </c>
      <c r="E5" s="7" t="n">
        <v>4.5</v>
      </c>
      <c r="F5" s="7" t="n">
        <v>-0.5</v>
      </c>
    </row>
    <row r="6">
      <c r="A6" s="4" t="inlineStr">
        <is>
          <t>Other comprehensive income (loss), net of tax</t>
        </is>
      </c>
      <c r="B6" s="7" t="n">
        <v>-5.1</v>
      </c>
      <c r="D6" s="7" t="n">
        <v>-5.1</v>
      </c>
    </row>
    <row r="7">
      <c r="A7" s="4" t="inlineStr">
        <is>
          <t>Dividend on common stock</t>
        </is>
      </c>
      <c r="B7" s="7" t="n">
        <v>-13.8</v>
      </c>
      <c r="E7" s="7" t="n">
        <v>-13.8</v>
      </c>
    </row>
    <row r="8">
      <c r="A8" s="4" t="inlineStr">
        <is>
          <t>Disposal of M&amp;C subsidiary</t>
        </is>
      </c>
      <c r="B8" s="5" t="n">
        <v>-3</v>
      </c>
      <c r="F8" s="5" t="n">
        <v>-3</v>
      </c>
    </row>
    <row r="9">
      <c r="A9" s="4" t="inlineStr">
        <is>
          <t>Share-based compensation</t>
        </is>
      </c>
      <c r="B9" s="7" t="n">
        <v>4.4</v>
      </c>
      <c r="C9" s="6" t="n">
        <v>4.4</v>
      </c>
    </row>
    <row r="10">
      <c r="A10" s="4" t="inlineStr">
        <is>
          <t>Shares issued or repurchased, net (in shares)</t>
        </is>
      </c>
      <c r="C10" s="7" t="n">
        <v>0.1</v>
      </c>
    </row>
    <row r="11">
      <c r="A11" s="4" t="inlineStr">
        <is>
          <t>Shares issued or repurchased, net</t>
        </is>
      </c>
      <c r="B11" s="7" t="n">
        <v>-0.9</v>
      </c>
      <c r="C11" s="8" t="n">
        <v>0</v>
      </c>
      <c r="E11" s="7" t="n">
        <v>-0.9</v>
      </c>
    </row>
    <row r="12">
      <c r="A12" s="4" t="inlineStr">
        <is>
          <t>Ending balance (in shares) at Sep. 30, 2020</t>
        </is>
      </c>
      <c r="C12" s="7" t="n">
        <v>72.40000000000001</v>
      </c>
    </row>
    <row r="13">
      <c r="A13" s="4" t="inlineStr">
        <is>
          <t>Ending balance at Sep. 30, 2020</t>
        </is>
      </c>
      <c r="B13" s="7" t="n">
        <v>1110.2</v>
      </c>
      <c r="C13" s="6" t="n">
        <v>1804.5</v>
      </c>
      <c r="D13" s="7" t="n">
        <v>-53.9</v>
      </c>
      <c r="E13" s="7" t="n">
        <v>-640.4</v>
      </c>
      <c r="F13" s="5" t="n">
        <v>0</v>
      </c>
    </row>
    <row r="14">
      <c r="A14" s="4" t="inlineStr">
        <is>
          <t>Redeemable Non-Controlling Interest, beginning balance at Dec. 31, 2019</t>
        </is>
      </c>
      <c r="G14" s="6" t="n">
        <v>6.3</v>
      </c>
    </row>
    <row r="15">
      <c r="A15" s="3" t="inlineStr">
        <is>
          <t>Redeemable Non-Controlling Interest</t>
        </is>
      </c>
    </row>
    <row r="16">
      <c r="A16" s="4" t="inlineStr">
        <is>
          <t>Net income (loss)</t>
        </is>
      </c>
      <c r="G16" s="7" t="n">
        <v>0.1</v>
      </c>
    </row>
    <row r="17">
      <c r="A17" s="4" t="inlineStr">
        <is>
          <t>Redeemable Non-Controlling Interest, ending balance at Sep. 30, 2020</t>
        </is>
      </c>
      <c r="G17" s="7" t="n">
        <v>6.4</v>
      </c>
    </row>
    <row r="18">
      <c r="A18" s="4" t="inlineStr">
        <is>
          <t>Beginning balance (in shares) at Jun. 30, 2020</t>
        </is>
      </c>
      <c r="C18" s="7" t="n">
        <v>72.3</v>
      </c>
    </row>
    <row r="19">
      <c r="A19" s="4" t="inlineStr">
        <is>
          <t>Beginning balance at Jun. 30, 2020</t>
        </is>
      </c>
      <c r="B19" s="7" t="n">
        <v>1104.6</v>
      </c>
      <c r="C19" s="6" t="n">
        <v>1803.1</v>
      </c>
      <c r="D19" s="7" t="n">
        <v>-55.1</v>
      </c>
      <c r="E19" s="7" t="n">
        <v>-643.4</v>
      </c>
      <c r="F19" s="5" t="n">
        <v>0</v>
      </c>
    </row>
    <row r="20">
      <c r="A20" s="3" t="inlineStr">
        <is>
          <t>Total Equity</t>
        </is>
      </c>
    </row>
    <row r="21">
      <c r="A21" s="4" t="inlineStr">
        <is>
          <t>Net income (loss)</t>
        </is>
      </c>
      <c r="B21" s="5" t="n">
        <v>3</v>
      </c>
      <c r="E21" s="5" t="n">
        <v>3</v>
      </c>
    </row>
    <row r="22">
      <c r="A22" s="4" t="inlineStr">
        <is>
          <t>Other comprehensive income (loss), net of tax</t>
        </is>
      </c>
      <c r="B22" s="7" t="n">
        <v>1.2</v>
      </c>
      <c r="D22" s="7" t="n">
        <v>1.2</v>
      </c>
    </row>
    <row r="23">
      <c r="A23" s="4" t="inlineStr">
        <is>
          <t>Share-based compensation</t>
        </is>
      </c>
      <c r="B23" s="7" t="n">
        <v>1.4</v>
      </c>
      <c r="C23" s="6" t="n">
        <v>1.4</v>
      </c>
    </row>
    <row r="24">
      <c r="A24" s="4" t="inlineStr">
        <is>
          <t>Shares issued or repurchased, net (in shares)</t>
        </is>
      </c>
      <c r="C24" s="7" t="n">
        <v>0.1</v>
      </c>
    </row>
    <row r="25">
      <c r="A25" s="4" t="inlineStr">
        <is>
          <t>Shares issued or repurchased, net</t>
        </is>
      </c>
      <c r="B25" s="5" t="n">
        <v>0</v>
      </c>
      <c r="C25" s="8" t="n">
        <v>0</v>
      </c>
      <c r="E25" s="5" t="n">
        <v>0</v>
      </c>
    </row>
    <row r="26">
      <c r="A26" s="4" t="inlineStr">
        <is>
          <t>Ending balance (in shares) at Sep. 30, 2020</t>
        </is>
      </c>
      <c r="C26" s="7" t="n">
        <v>72.40000000000001</v>
      </c>
    </row>
    <row r="27">
      <c r="A27" s="4" t="inlineStr">
        <is>
          <t>Ending balance at Sep. 30, 2020</t>
        </is>
      </c>
      <c r="B27" s="7" t="n">
        <v>1110.2</v>
      </c>
      <c r="C27" s="6" t="n">
        <v>1804.5</v>
      </c>
      <c r="D27" s="7" t="n">
        <v>-53.9</v>
      </c>
      <c r="E27" s="7" t="n">
        <v>-640.4</v>
      </c>
      <c r="F27" s="5" t="n">
        <v>0</v>
      </c>
    </row>
    <row r="28">
      <c r="A28" s="4" t="inlineStr">
        <is>
          <t>Redeemable Non-Controlling Interest, beginning balance at Jun. 30, 2020</t>
        </is>
      </c>
      <c r="G28" s="7" t="n">
        <v>6.2</v>
      </c>
    </row>
    <row r="29">
      <c r="A29" s="3" t="inlineStr">
        <is>
          <t>Redeemable Non-Controlling Interest</t>
        </is>
      </c>
    </row>
    <row r="30">
      <c r="A30" s="4" t="inlineStr">
        <is>
          <t>Net income (loss)</t>
        </is>
      </c>
      <c r="G30" s="7" t="n">
        <v>0.2</v>
      </c>
    </row>
    <row r="31">
      <c r="A31" s="4" t="inlineStr">
        <is>
          <t>Redeemable Non-Controlling Interest, ending balance at Sep. 30, 2020</t>
        </is>
      </c>
      <c r="G31" s="7" t="n">
        <v>6.4</v>
      </c>
    </row>
    <row r="32">
      <c r="A32" s="4" t="inlineStr">
        <is>
          <t>Beginning balance (in shares) at Dec. 31, 2020</t>
        </is>
      </c>
      <c r="C32" s="7" t="n">
        <v>72.40000000000001</v>
      </c>
    </row>
    <row r="33">
      <c r="A33" s="4" t="inlineStr">
        <is>
          <t>Beginning balance at Dec. 31, 2020</t>
        </is>
      </c>
      <c r="B33" s="7" t="n">
        <v>1096.1</v>
      </c>
      <c r="C33" s="6" t="n">
        <v>1805.5</v>
      </c>
      <c r="D33" s="5" t="n">
        <v>-60</v>
      </c>
      <c r="E33" s="7" t="n">
        <v>-649.4</v>
      </c>
      <c r="F33" s="5" t="n">
        <v>0</v>
      </c>
    </row>
    <row r="34">
      <c r="A34" s="3" t="inlineStr">
        <is>
          <t>Total Equity</t>
        </is>
      </c>
    </row>
    <row r="35">
      <c r="A35" s="4" t="inlineStr">
        <is>
          <t>Net income (loss)</t>
        </is>
      </c>
      <c r="B35" s="7" t="n">
        <v>29.1</v>
      </c>
      <c r="E35" s="7" t="n">
        <v>29.1</v>
      </c>
    </row>
    <row r="36">
      <c r="A36" s="4" t="inlineStr">
        <is>
          <t>Other comprehensive income (loss), net of tax</t>
        </is>
      </c>
      <c r="B36" s="7" t="n">
        <v>0.3</v>
      </c>
      <c r="D36" s="7" t="n">
        <v>0.3</v>
      </c>
    </row>
    <row r="37">
      <c r="A37" s="4" t="inlineStr">
        <is>
          <t>Dividend on common stock</t>
        </is>
      </c>
      <c r="B37" s="7" t="n">
        <v>-35.7</v>
      </c>
      <c r="E37" s="7" t="n">
        <v>-35.7</v>
      </c>
    </row>
    <row r="38">
      <c r="A38" s="4" t="inlineStr">
        <is>
          <t>Share-based compensation</t>
        </is>
      </c>
      <c r="B38" s="7" t="n">
        <v>4.4</v>
      </c>
      <c r="C38" s="6" t="n">
        <v>4.4</v>
      </c>
    </row>
    <row r="39">
      <c r="A39" s="4" t="inlineStr">
        <is>
          <t>Shares issued or repurchased, net (in shares)</t>
        </is>
      </c>
      <c r="C39" s="7" t="n">
        <v>0.1</v>
      </c>
    </row>
    <row r="40">
      <c r="A40" s="4" t="inlineStr">
        <is>
          <t>Shares issued or repurchased, net</t>
        </is>
      </c>
      <c r="B40" s="7" t="n">
        <v>-0.9</v>
      </c>
      <c r="C40" s="6" t="n">
        <v>-0.9</v>
      </c>
      <c r="E40" s="5" t="n">
        <v>0</v>
      </c>
    </row>
    <row r="41">
      <c r="A41" s="4" t="inlineStr">
        <is>
          <t>Ending balance (in shares) at Sep. 30, 2021</t>
        </is>
      </c>
      <c r="C41" s="7" t="n">
        <v>72.5</v>
      </c>
    </row>
    <row r="42">
      <c r="A42" s="4" t="inlineStr">
        <is>
          <t>Ending balance at Sep. 30, 2021</t>
        </is>
      </c>
      <c r="B42" s="7" t="n">
        <v>1093.3</v>
      </c>
      <c r="C42" s="8" t="n">
        <v>1809</v>
      </c>
      <c r="D42" s="7" t="n">
        <v>-59.7</v>
      </c>
      <c r="E42" s="5" t="n">
        <v>-656</v>
      </c>
      <c r="F42" s="5" t="n">
        <v>0</v>
      </c>
    </row>
    <row r="43">
      <c r="A43" s="4" t="inlineStr">
        <is>
          <t>Redeemable Non-Controlling Interest, beginning balance at Dec. 31, 2020</t>
        </is>
      </c>
      <c r="B43" s="7" t="n">
        <v>6.5</v>
      </c>
      <c r="G43" s="7" t="n">
        <v>6.5</v>
      </c>
    </row>
    <row r="44">
      <c r="A44" s="3" t="inlineStr">
        <is>
          <t>Redeemable Non-Controlling Interest</t>
        </is>
      </c>
    </row>
    <row r="45">
      <c r="A45" s="4" t="inlineStr">
        <is>
          <t>Net income (loss)</t>
        </is>
      </c>
      <c r="G45" s="7" t="n">
        <v>0.3</v>
      </c>
    </row>
    <row r="46">
      <c r="A46" s="4" t="inlineStr">
        <is>
          <t>Redeemable Non-Controlling Interest, ending balance at Sep. 30, 2021</t>
        </is>
      </c>
      <c r="B46" s="7" t="n">
        <v>6.8</v>
      </c>
      <c r="G46" s="7" t="n">
        <v>6.8</v>
      </c>
    </row>
    <row r="47">
      <c r="A47" s="4" t="inlineStr">
        <is>
          <t>Beginning balance (in shares) at Jun. 30, 2021</t>
        </is>
      </c>
      <c r="C47" s="7" t="n">
        <v>72.5</v>
      </c>
    </row>
    <row r="48">
      <c r="A48" s="4" t="inlineStr">
        <is>
          <t>Beginning balance at Jun. 30, 2021</t>
        </is>
      </c>
      <c r="B48" s="7" t="n">
        <v>1102.2</v>
      </c>
      <c r="C48" s="6" t="n">
        <v>1807.5</v>
      </c>
      <c r="D48" s="7" t="n">
        <v>-56.1</v>
      </c>
      <c r="E48" s="7" t="n">
        <v>-649.2</v>
      </c>
      <c r="F48" s="5" t="n">
        <v>0</v>
      </c>
    </row>
    <row r="49">
      <c r="A49" s="3" t="inlineStr">
        <is>
          <t>Total Equity</t>
        </is>
      </c>
    </row>
    <row r="50">
      <c r="A50" s="4" t="inlineStr">
        <is>
          <t>Net income (loss)</t>
        </is>
      </c>
      <c r="B50" s="7" t="n">
        <v>6.4</v>
      </c>
      <c r="E50" s="7" t="n">
        <v>6.4</v>
      </c>
    </row>
    <row r="51">
      <c r="A51" s="4" t="inlineStr">
        <is>
          <t>Other comprehensive income (loss), net of tax</t>
        </is>
      </c>
      <c r="B51" s="7" t="n">
        <v>-3.6</v>
      </c>
      <c r="D51" s="7" t="n">
        <v>-3.6</v>
      </c>
    </row>
    <row r="52">
      <c r="A52" s="4" t="inlineStr">
        <is>
          <t>Dividend on common stock</t>
        </is>
      </c>
      <c r="B52" s="7" t="n">
        <v>-13.2</v>
      </c>
      <c r="E52" s="7" t="n">
        <v>-13.2</v>
      </c>
    </row>
    <row r="53">
      <c r="A53" s="4" t="inlineStr">
        <is>
          <t>Share-based compensation</t>
        </is>
      </c>
      <c r="B53" s="7" t="n">
        <v>1.6</v>
      </c>
      <c r="C53" s="6" t="n">
        <v>1.6</v>
      </c>
    </row>
    <row r="54">
      <c r="A54" s="4" t="inlineStr">
        <is>
          <t>Shares issued or repurchased, net (in shares)</t>
        </is>
      </c>
      <c r="C54" s="5" t="n">
        <v>0</v>
      </c>
    </row>
    <row r="55">
      <c r="A55" s="4" t="inlineStr">
        <is>
          <t>Shares issued or repurchased, net</t>
        </is>
      </c>
      <c r="B55" s="7" t="n">
        <v>-0.1</v>
      </c>
      <c r="C55" s="6" t="n">
        <v>-0.1</v>
      </c>
      <c r="E55" s="5" t="n">
        <v>0</v>
      </c>
    </row>
    <row r="56">
      <c r="A56" s="4" t="inlineStr">
        <is>
          <t>Ending balance (in shares) at Sep. 30, 2021</t>
        </is>
      </c>
      <c r="C56" s="7" t="n">
        <v>72.5</v>
      </c>
    </row>
    <row r="57">
      <c r="A57" s="4" t="inlineStr">
        <is>
          <t>Ending balance at Sep. 30, 2021</t>
        </is>
      </c>
      <c r="B57" s="7" t="n">
        <v>1093.3</v>
      </c>
      <c r="C57" s="8" t="n">
        <v>1809</v>
      </c>
      <c r="D57" s="6" t="n">
        <v>-59.7</v>
      </c>
      <c r="E57" s="8" t="n">
        <v>-656</v>
      </c>
      <c r="F57" s="8" t="n">
        <v>0</v>
      </c>
    </row>
    <row r="58">
      <c r="A58" s="4" t="inlineStr">
        <is>
          <t>Redeemable Non-Controlling Interest, beginning balance at Jun. 30, 2021</t>
        </is>
      </c>
      <c r="G58" s="7" t="n">
        <v>6.7</v>
      </c>
    </row>
    <row r="59">
      <c r="A59" s="3" t="inlineStr">
        <is>
          <t>Redeemable Non-Controlling Interest</t>
        </is>
      </c>
    </row>
    <row r="60">
      <c r="A60" s="4" t="inlineStr">
        <is>
          <t>Net income (loss)</t>
        </is>
      </c>
      <c r="G60" s="7" t="n">
        <v>0.1</v>
      </c>
    </row>
    <row r="61">
      <c r="A61" s="4" t="inlineStr">
        <is>
          <t>Redeemable Non-Controlling Interest, ending balance at Sep. 30, 2021</t>
        </is>
      </c>
      <c r="B61" s="6" t="n">
        <v>6.8</v>
      </c>
      <c r="G61" s="6" t="n">
        <v>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Industrial properties on Oahu $ in Millions</t>
        </is>
      </c>
      <c r="B1" s="2" t="inlineStr">
        <is>
          <t>Oct. 28, 2021USD ($)property</t>
        </is>
      </c>
    </row>
    <row r="2">
      <c r="A2" s="3" t="inlineStr">
        <is>
          <t>Subsequent Event [Line Items]</t>
        </is>
      </c>
    </row>
    <row r="3">
      <c r="A3" s="4" t="inlineStr">
        <is>
          <t>Number of industrial properties | property</t>
        </is>
      </c>
      <c r="B3" s="5" t="n">
        <v>2</v>
      </c>
    </row>
    <row r="4">
      <c r="A4" s="4" t="inlineStr">
        <is>
          <t>Cash paid for acquisition of industrial properties | $</t>
        </is>
      </c>
      <c r="B4" s="6" t="n">
        <v>1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densed Consolidated Statements of Equity (Parenthetical) - $ / shares</t>
        </is>
      </c>
      <c r="B1" s="2" t="inlineStr">
        <is>
          <t>3 Months Ended</t>
        </is>
      </c>
      <c r="C1" s="2" t="inlineStr">
        <is>
          <t>9 Months Ended</t>
        </is>
      </c>
    </row>
    <row r="2">
      <c r="B2" s="2" t="inlineStr">
        <is>
          <t>Sep. 30, 2021</t>
        </is>
      </c>
      <c r="C2" s="2" t="inlineStr">
        <is>
          <t>Sep. 30, 2021</t>
        </is>
      </c>
      <c r="D2" s="2" t="inlineStr">
        <is>
          <t>Sep. 30, 2020</t>
        </is>
      </c>
    </row>
    <row r="3">
      <c r="A3" s="3" t="inlineStr">
        <is>
          <t>Statement of Stockholders' Equity [Abstract]</t>
        </is>
      </c>
    </row>
    <row r="4">
      <c r="A4" s="4" t="inlineStr">
        <is>
          <t>Dividends declared (in dollars per share)</t>
        </is>
      </c>
      <c r="B4" s="9" t="n">
        <v>0.18</v>
      </c>
      <c r="C4" s="9" t="n">
        <v>0.49</v>
      </c>
      <c r="D4" s="9" t="n">
        <v>0.1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ckground and Basis of Presentation</t>
        </is>
      </c>
      <c r="B4" s="4" t="inlineStr">
        <is>
          <t>BACKGROUND AND BASIS OF PRESENTATION Description of Business: Alexander &amp; Baldwin, Inc. ("A&amp;B" or the "Company") is a real estate investment trust ("REIT") headquartered in Honolulu, Hawai‘i. The Company operates in three segments: Commercial Real Estate ("CRE"); Land Operations; and Materials &amp; Construction ("M&amp;C"). As of September 30, 2021, the Company owns a portfolio of commercial real estate improved properties in Hawai‘i consisting of 22 retail centers, ten industrial assets and four office properties, representing a total of 3.9 million square feet of gross leasable area, as well as a portfolio of ground leases in Hawai‘i representing 146.0 acres. Throughout this quarterly report on Form 10-Q, references to "we," "our," "us" and "our Company" refer to Alexander &amp; Baldwin, Inc., together with its consolidated subsidiaries. 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20 and 2019, and the related consolidated statements of operations, comprehensive income (loss), cash flows and equity for each of the three years ended December 31, 2020, 2019 and 2018, respectively, and the notes thereto included in the Company's Annual Report filed on Form 10-K for the year ended December 31, 2020 ("2020 Form 10-K"), and other subsequent filings with the U.S. Securities and Exchange Commission ("SEC"). Segment Reclassifications: The Company continually monitors its reportable segments for changes in facts and circumstances to determine whether changes in the identification or aggregation of operating segments are necessary. In the first quarter of 2021, the Company updated its reportable segments. Consequently, the segment disclosures in this filing have been recast to reflect these changes and therefore differ from prior year quarterly filings to conform to the current year presentation resulting from the reorganization of a component of the Company historically included in the results of Land Operations that will now be included in the results of Materials &amp; Construction. Refer to Note 18 for additional information. Rounding: Amounts in the condensed consolidated financial statements and notes are rounded to the nearest tenth of a million. Accordingly, a recalculation of some per-share amounts and percentages, if based on the reported data, may result in differe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2:52:27Z</dcterms:created>
  <dcterms:modified xmlns:dcterms="http://purl.org/dc/terms/" xmlns:xsi="http://www.w3.org/2001/XMLSchema-instance" xsi:type="dcterms:W3CDTF">2021-11-04T22:52:27Z</dcterms:modified>
</cp:coreProperties>
</file>